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Critical Accounting Policies" sheetId="14" state="visible" r:id="rId14"/>
    <sheet xmlns:r="http://schemas.openxmlformats.org/officeDocument/2006/relationships" name="Related Parties" sheetId="15" state="visible" r:id="rId15"/>
    <sheet xmlns:r="http://schemas.openxmlformats.org/officeDocument/2006/relationships" name="Leases" sheetId="16" state="visible" r:id="rId16"/>
    <sheet xmlns:r="http://schemas.openxmlformats.org/officeDocument/2006/relationships" name="Critical Accounting Policies (P" sheetId="17" state="visible" r:id="rId17"/>
    <sheet xmlns:r="http://schemas.openxmlformats.org/officeDocument/2006/relationships" name="Inventories, Net (Tables)" sheetId="18" state="visible" r:id="rId18"/>
    <sheet xmlns:r="http://schemas.openxmlformats.org/officeDocument/2006/relationships" name="Earnings Per Share And Stockh_2" sheetId="19" state="visible" r:id="rId19"/>
    <sheet xmlns:r="http://schemas.openxmlformats.org/officeDocument/2006/relationships" name="Long-Term Debt (Tables)" sheetId="20" state="visible" r:id="rId20"/>
    <sheet xmlns:r="http://schemas.openxmlformats.org/officeDocument/2006/relationships" name="Critical Accounting Policies (T" sheetId="21" state="visible" r:id="rId21"/>
    <sheet xmlns:r="http://schemas.openxmlformats.org/officeDocument/2006/relationships" name="Lease (Tables)" sheetId="22" state="visible" r:id="rId22"/>
    <sheet xmlns:r="http://schemas.openxmlformats.org/officeDocument/2006/relationships" name="Description Of The Business (Na" sheetId="23" state="visible" r:id="rId23"/>
    <sheet xmlns:r="http://schemas.openxmlformats.org/officeDocument/2006/relationships" name="Inventories, Net (Components Of" sheetId="24" state="visible" r:id="rId24"/>
    <sheet xmlns:r="http://schemas.openxmlformats.org/officeDocument/2006/relationships" name="Earnings Per Share And Stockh_3" sheetId="25" state="visible" r:id="rId25"/>
    <sheet xmlns:r="http://schemas.openxmlformats.org/officeDocument/2006/relationships" name="Earnings Per Share And Stockh_4" sheetId="26" state="visible" r:id="rId26"/>
    <sheet xmlns:r="http://schemas.openxmlformats.org/officeDocument/2006/relationships" name="Long-Term Debt (Narrative) (Det" sheetId="27" state="visible" r:id="rId27"/>
    <sheet xmlns:r="http://schemas.openxmlformats.org/officeDocument/2006/relationships" name="Long-Term Debt (Schedule of Deb" sheetId="28" state="visible" r:id="rId28"/>
    <sheet xmlns:r="http://schemas.openxmlformats.org/officeDocument/2006/relationships" name="Long-Term Debt (Aggregate Amoun" sheetId="29" state="visible" r:id="rId29"/>
    <sheet xmlns:r="http://schemas.openxmlformats.org/officeDocument/2006/relationships" name="Income Tax (Narrative) (Details" sheetId="30" state="visible" r:id="rId30"/>
    <sheet xmlns:r="http://schemas.openxmlformats.org/officeDocument/2006/relationships" name="Critical Accounting Policies (N" sheetId="31" state="visible" r:id="rId31"/>
    <sheet xmlns:r="http://schemas.openxmlformats.org/officeDocument/2006/relationships" name="Critical Accounting Policies (R" sheetId="32" state="visible" r:id="rId32"/>
    <sheet xmlns:r="http://schemas.openxmlformats.org/officeDocument/2006/relationships" name="Related Parties (Narrative) (De" sheetId="33" state="visible" r:id="rId33"/>
    <sheet xmlns:r="http://schemas.openxmlformats.org/officeDocument/2006/relationships" name="Leases (Narratives) (Details)" sheetId="34" state="visible" r:id="rId34"/>
    <sheet xmlns:r="http://schemas.openxmlformats.org/officeDocument/2006/relationships" name="Leases (Lease Assets And Liabil" sheetId="35" state="visible" r:id="rId35"/>
    <sheet xmlns:r="http://schemas.openxmlformats.org/officeDocument/2006/relationships" name="Leases (Components Of Lease Exp" sheetId="36" state="visible" r:id="rId36"/>
    <sheet xmlns:r="http://schemas.openxmlformats.org/officeDocument/2006/relationships" name="Leases (Weighted Average Lease " sheetId="37" state="visible" r:id="rId37"/>
    <sheet xmlns:r="http://schemas.openxmlformats.org/officeDocument/2006/relationships" name="Leases (Future Payments Due Und" sheetId="38" state="visible" r:id="rId38"/>
    <sheet xmlns:r="http://schemas.openxmlformats.org/officeDocument/2006/relationships" name="Leases (Supplemental Cash Flow " sheetId="39" state="visible" r:id="rId39"/>
  </sheets>
  <definedNames/>
  <calcPr calcId="124519" fullCalcOnLoad="1"/>
</workbook>
</file>

<file path=xl/sharedStrings.xml><?xml version="1.0" encoding="utf-8"?>
<sst xmlns="http://schemas.openxmlformats.org/spreadsheetml/2006/main" uniqueCount="449">
  <si>
    <t>Document And Entity Information - shares</t>
  </si>
  <si>
    <t>6 Months Ended</t>
  </si>
  <si>
    <t>Oct. 31, 2019</t>
  </si>
  <si>
    <t>Dec. 06, 2019</t>
  </si>
  <si>
    <t>Document And Entity Information [Abstract]</t>
  </si>
  <si>
    <t>Document Type</t>
  </si>
  <si>
    <t>10-Q</t>
  </si>
  <si>
    <t>Document Quarterly Report</t>
  </si>
  <si>
    <t>true</t>
  </si>
  <si>
    <t>Document Period End Date</t>
  </si>
  <si>
    <t>Oct. 31,
		2019</t>
  </si>
  <si>
    <t>Document Transition Report</t>
  </si>
  <si>
    <t>false</t>
  </si>
  <si>
    <t>Amendment Flag</t>
  </si>
  <si>
    <t>Document Fiscal Year Focus</t>
  </si>
  <si>
    <t>2020</t>
  </si>
  <si>
    <t>Document Fiscal Period Focus</t>
  </si>
  <si>
    <t>Q2</t>
  </si>
  <si>
    <t>Entity File Number</t>
  </si>
  <si>
    <t>0-23248</t>
  </si>
  <si>
    <t>Entity Registrant Name</t>
  </si>
  <si>
    <t>SIGMATRON INTERNATIONAL INC</t>
  </si>
  <si>
    <t>Entity Incorporation State Country Code</t>
  </si>
  <si>
    <t>DE</t>
  </si>
  <si>
    <t>Entity Tax Identification Number</t>
  </si>
  <si>
    <t>36-3918470</t>
  </si>
  <si>
    <t>Entity Address Address Line 1</t>
  </si>
  <si>
    <t>2201 Landmeier Road</t>
  </si>
  <si>
    <t>Entity Address City Or Town</t>
  </si>
  <si>
    <t>Elk Grove Village</t>
  </si>
  <si>
    <t>Entity Address State Or Province</t>
  </si>
  <si>
    <t>IL</t>
  </si>
  <si>
    <t>Entity Address Postal Zip Code</t>
  </si>
  <si>
    <t>60007</t>
  </si>
  <si>
    <t>City Area Code</t>
  </si>
  <si>
    <t>847</t>
  </si>
  <si>
    <t>Local Phone Number</t>
  </si>
  <si>
    <t>956-8000</t>
  </si>
  <si>
    <t>Title of 12b Security</t>
  </si>
  <si>
    <t>Common Stock $0.01 par value per share</t>
  </si>
  <si>
    <t>Trading Symbol</t>
  </si>
  <si>
    <t>sgma</t>
  </si>
  <si>
    <t>Security Exchange Name</t>
  </si>
  <si>
    <t>NASDAQ</t>
  </si>
  <si>
    <t>Entity Central Index Key</t>
  </si>
  <si>
    <t>0000915358</t>
  </si>
  <si>
    <t>Current Fiscal Year End Date</t>
  </si>
  <si>
    <t>--04-3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densed Consolidated Balance Sheets - USD ($)</t>
  </si>
  <si>
    <t>Apr. 30, 2019</t>
  </si>
  <si>
    <t>Current assets:</t>
  </si>
  <si>
    <t>Cash and cash equivalents</t>
  </si>
  <si>
    <t>Accounts receivable, less allowance for doubtful accounts of $631,283 at October 31, 2019 and April 30, 2019</t>
  </si>
  <si>
    <t>Inventories, net</t>
  </si>
  <si>
    <t>Prepaid expenses and other assets</t>
  </si>
  <si>
    <t>Refundable and prepaid income taxes</t>
  </si>
  <si>
    <t>Other receivables</t>
  </si>
  <si>
    <t>Total current assets</t>
  </si>
  <si>
    <t>Property, machinery and equipment, net</t>
  </si>
  <si>
    <t>Intangible assets, net</t>
  </si>
  <si>
    <t>Deferred income taxes</t>
  </si>
  <si>
    <t>Other assets</t>
  </si>
  <si>
    <t>Total other long-term assets</t>
  </si>
  <si>
    <t>Total assets</t>
  </si>
  <si>
    <t>Current liabilities:</t>
  </si>
  <si>
    <t>Trade accounts payable</t>
  </si>
  <si>
    <t>Accrued wages</t>
  </si>
  <si>
    <t>Accrued expenses</t>
  </si>
  <si>
    <t>Income taxes payable</t>
  </si>
  <si>
    <t>Current portion of long-term debt</t>
  </si>
  <si>
    <t>Current portion of finance lease obligations</t>
  </si>
  <si>
    <t>Current portion of operating lease obligations</t>
  </si>
  <si>
    <t>Contingent consideration</t>
  </si>
  <si>
    <t>Current portion of deferred rent</t>
  </si>
  <si>
    <t>Total current liabilities</t>
  </si>
  <si>
    <t>Long-term debt, less current portion</t>
  </si>
  <si>
    <t>Finance lease obligations, less current portion</t>
  </si>
  <si>
    <t>Operating lease obligations, less current portion</t>
  </si>
  <si>
    <t>Deferred rent, less current portion</t>
  </si>
  <si>
    <t>Other long-term liabilities</t>
  </si>
  <si>
    <t>Total long-term liabilities</t>
  </si>
  <si>
    <t>Total liabilities</t>
  </si>
  <si>
    <t>Commitments and contingencies</t>
  </si>
  <si>
    <t xml:space="preserve"> </t>
  </si>
  <si>
    <t>Stockholders' equity:</t>
  </si>
  <si>
    <t>Preferred stock, $.01 par value; 500,000 shares authorized, none issued or outstanding</t>
  </si>
  <si>
    <t>Common stock, $.01 par value; 12,000,000 shares authorized, 4,242,508 and 4,240,008 shares issued and outstanding at October 31, 2019 and April 30, 2019, respectively</t>
  </si>
  <si>
    <t>Capital in excess of par value</t>
  </si>
  <si>
    <t>Retained earnings</t>
  </si>
  <si>
    <t>Total stockholders' equity</t>
  </si>
  <si>
    <t>Total liabilities and stockholders' equity</t>
  </si>
  <si>
    <t>Condensed Consolidated Balance Sheets (Parenthetical) - USD ($)</t>
  </si>
  <si>
    <t>Condensed 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Oct. 31, 2018</t>
  </si>
  <si>
    <t>Condensed Consolidated Statements Of Operations [Abstract]</t>
  </si>
  <si>
    <t>Net sales</t>
  </si>
  <si>
    <t>Cost of products sold</t>
  </si>
  <si>
    <t>Gross profit</t>
  </si>
  <si>
    <t>Selling and administrative expenses</t>
  </si>
  <si>
    <t>Operating income</t>
  </si>
  <si>
    <t>Other expense</t>
  </si>
  <si>
    <t>Interest expense</t>
  </si>
  <si>
    <t>Income (loss) before income tax expense</t>
  </si>
  <si>
    <t>Income tax expense</t>
  </si>
  <si>
    <t>Net income (loss)</t>
  </si>
  <si>
    <t>Earning (loss) per share - basic</t>
  </si>
  <si>
    <t>Earning (loss) per share - diluted</t>
  </si>
  <si>
    <t>Weighted average shares of common stock outstanding - Basic</t>
  </si>
  <si>
    <t>Weighted average shares of common stock outstanding - Diluted</t>
  </si>
  <si>
    <t>Condensed Consolidated Statements Of Changes In Stockholders' Equity - USD ($)</t>
  </si>
  <si>
    <t>Preferred stock</t>
  </si>
  <si>
    <t>Common stock</t>
  </si>
  <si>
    <t>Total</t>
  </si>
  <si>
    <t>Balance at Apr. 30, 2018</t>
  </si>
  <si>
    <t>Balance at Jul. 31, 2018</t>
  </si>
  <si>
    <t>Balance at Oct. 31, 2018</t>
  </si>
  <si>
    <t>Restricted stock awards</t>
  </si>
  <si>
    <t>Balance at Apr. 30, 2019</t>
  </si>
  <si>
    <t>Balance at Jul. 31, 2019</t>
  </si>
  <si>
    <t>Balance at Oct. 31, 2019</t>
  </si>
  <si>
    <t>Cumulative-effect adjustment for the adoption of Topic 842</t>
  </si>
  <si>
    <t>Condensed Consolidated Statements Of Cash Flows - USD ($)</t>
  </si>
  <si>
    <t>Cash flows from operating activities</t>
  </si>
  <si>
    <t>Adjustments to reconcile net income (loss) to net cash provided by (used in) operating activities:</t>
  </si>
  <si>
    <t>Depreciation and amortization</t>
  </si>
  <si>
    <t>Amortization of right-of-use operating leased assets</t>
  </si>
  <si>
    <t>Restricted stock expense</t>
  </si>
  <si>
    <t>Deferred income tax expense</t>
  </si>
  <si>
    <t>Amortization of intangible assets</t>
  </si>
  <si>
    <t>Amortization of financing fees</t>
  </si>
  <si>
    <t>Fair value adjustment of contingent consideration</t>
  </si>
  <si>
    <t>Loss from disposal or sale of machinery and equipment</t>
  </si>
  <si>
    <t>Changes in operating assets and liabilities</t>
  </si>
  <si>
    <t>Accounts receivable</t>
  </si>
  <si>
    <t>Inventories</t>
  </si>
  <si>
    <t>Deferred rent</t>
  </si>
  <si>
    <t>Operating lease liabilities</t>
  </si>
  <si>
    <t>Accrued expenses and wages</t>
  </si>
  <si>
    <t>Net cash provided by (used in) operating activities</t>
  </si>
  <si>
    <t>Cash flows from investing activities</t>
  </si>
  <si>
    <t>Purchases of machinery and equipment</t>
  </si>
  <si>
    <t>Net cash used in investing activities</t>
  </si>
  <si>
    <t>Cash flows from financing activities</t>
  </si>
  <si>
    <t>Proceeds under equipment note</t>
  </si>
  <si>
    <t>Payments of contingent consideration</t>
  </si>
  <si>
    <t>Payments under finance lease and sale leaseback agreements</t>
  </si>
  <si>
    <t>Payments under equipment notes</t>
  </si>
  <si>
    <t>Payments under building notes payable</t>
  </si>
  <si>
    <t>Borrowings under revolving line of credit</t>
  </si>
  <si>
    <t>Payments under revolving line of credit</t>
  </si>
  <si>
    <t>Payments of debt financing costs</t>
  </si>
  <si>
    <t>Net cash (used in) provided by financing activities</t>
  </si>
  <si>
    <t>Change in cash and cash equivalents</t>
  </si>
  <si>
    <t>Cash and cash equivalents at beginning of period</t>
  </si>
  <si>
    <t>Cash and cash equivalents at end of period</t>
  </si>
  <si>
    <t>Supplementary disclosures of cash flow information</t>
  </si>
  <si>
    <t>Cash paid for interest</t>
  </si>
  <si>
    <t>Cash paid for income taxes</t>
  </si>
  <si>
    <t>Purchase of machinery and equipment financed under finance leases</t>
  </si>
  <si>
    <t>Financing of insurance policy</t>
  </si>
  <si>
    <t>Description Of The Business</t>
  </si>
  <si>
    <t>Description Of The Business [Abstract]</t>
  </si>
  <si>
    <t xml:space="preserve">Note A - Descrip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t>
  </si>
  <si>
    <t>Basis Of Presentation</t>
  </si>
  <si>
    <t>Basis Of Presentation [Abstract]</t>
  </si>
  <si>
    <t>Note B - Basis of Presentation
﻿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six month period ended October 31, 2019 is not necessarily indicative of the results that may be expected for the year ending April 30, 2020. The condensed consolidated balance sheet at April 30, 2019, was derived from audited annual financial statements but does not contain all of the footnotes disclosures from the annual financial statements. For further information, refer to the consolidated financial statements and footnotes thereto included in the Company’s Annual Report on Form 10-K for the year ended April 30, 2019.</t>
  </si>
  <si>
    <t>Inventories, Net</t>
  </si>
  <si>
    <t>Inventories, Net [Abstract]</t>
  </si>
  <si>
    <t>Note C - Inventories, net
﻿
The components of inventory consist of the following:
﻿
﻿
﻿
﻿
﻿
﻿
October 31,
April 30,
﻿
2019
2019
﻿
﻿ Finished products
$ 22,624,437
$ 20,682,669
﻿ Work-in-process
4,365,499
3,037,810
﻿ Raw materials
45,572,214
63,203,068
﻿
72,562,150
86,923,547
﻿ Less excess and obsolescence reserve
(1,146,905)
(1,343,972)
﻿
$ 71,415,245
$ 85,579,575</t>
  </si>
  <si>
    <t>Earnings Per Share And Stockholders' Equity</t>
  </si>
  <si>
    <t>Earnings Per Share And Stockholders' Equity [Abstract]</t>
  </si>
  <si>
    <t xml:space="preserve">Note D - Earnings Per Share and Stockholders’ Equity
﻿
The following table sets forth the computation of basic and diluted earnings (loss) per share:
﻿
﻿
﻿
﻿
Three Months Ended
Six Months Ended
﻿
October 31,
October 31,
﻿
2019
2018
2019
2018
﻿
﻿ Net income (loss)
$ 661,183
$ (723,941)
$ 1,022,208
$ (1,250,548)
﻿ Weighted-average shares
﻿ Basic
4,242,508
4,230,008
4,242,196
4,226,833
﻿ Effect of dilutive stock options
36,393
-
9,394
-
﻿
﻿ Diluted
4,278,901
4,230,008
4,251,590
4,226,833
﻿
﻿ Basic earnings (loss) per share
$ 0.16
$ (0.17)
$ 0.24
$ (0.30)
﻿
﻿ Diluted earnings (loss) per share
$ 0.15
$ (0.17)
$ 0.24
$ (0.30)
﻿
Options to purchase 465,232 and 347,318 shares of common stock were outstanding at October 31, 2019 and 2018, respectively. There were no options granted during the six month periods ended October 31, 2019 and 2018. There was no stock option expense recognized for the three and six month periods ended October 31, 2019 and 2018. There was no balance of unrecognized compensation expense related to the Company’s stock option plans at October 31, 2019 and 2018. For the three month period s ended October 31, 2019 and 2018, 147,706 and 24,459 shares, respectively, were not included in the diluted weighted average common shares outstanding calculation as they were anti-dilutive. For the six month period s ended October 31, 2019 and 2018, 241,465 and 29,080 shares, respectively, were not included in the diluted weighted average common shares outstanding calculation as they were anti-dilutive. </t>
  </si>
  <si>
    <t>Long-Term Debt</t>
  </si>
  <si>
    <t>Long-Term Debt [Abstract]</t>
  </si>
  <si>
    <t xml:space="preserve">Note E - Long-term Debt
﻿
Debt and capital lease obligations consisted of the following at October 31, 2019 and April 30, 2019:
﻿
﻿
﻿
﻿
October 31,
April 30,
﻿
2019
2019
﻿
﻿ Debt:
﻿ Notes Payable - Banks
$ 29,000,000
$ 35,727,212
﻿ Notes Payable - Buildings
6,510,000
6,650,000
﻿ Notes Payable - Equipment
1,122,903
1,328,753
﻿ Unamortized deferred financing costs
(294,678)
(303,310)
﻿ Total debt
36,338,225
43,402,655
﻿ Less current maturities
691,701
691,701
﻿ Long-term debt
$ 35,646,524
$ 42,710,954
﻿
﻿ Finance lease and sale leaseback obligations
$ 4,311,202
$ 4,802,158
﻿ Less current maturities
1,898,876
1,939,374
﻿ Total finance lease obligations, less current portion
$ 2,412,326
$ 2,862,784
﻿
Notes Payable – Banks
﻿
On March 31, 2017, the Company entered into a $35,000,000 senior secured credit facility with U.S. Bank, which expires on March 31, 2022 . The credit facility is collateralized by substantially all of the Company’s domestically located assets. The facility allows the Company to choose among interest rates at which it may borrow funds: the bank fixed rate of five percent or LIBOR plus one and one half percent (effectively 3.44% at October 31, 2019). Interest is due monthly.
﻿
On July 16, 2018, the Company and U.S. Bank entered into an amendment of the revolving line of credit under the senior secured credit facility. The amended revolving credit facility allows the Company to borrow up to the lesser of (i) $45,000,000 (the “Revolving Line Cap”) less reserves or (ii) the Borrowing Base, but no more than 90% of the Company’s Revolving Line Cap, except that the 90% limitation will expire if (i) the Company’s actual revolving loans for 90 consecutive days after the amendment’s effective date are less than 80% of the Company’s Borrowing Base and (ii) the Company maintains a Fixed Charge Coverage Ratio of 1.2 to 1.0 for four consecutive quarters. The amendment also imposes sublimits on categories of inventory equal to $10,500,000 on raw materials, $10,000,000 on finished goods and $28,000,000 on all eligible inventory.
﻿
On December 13, 2018, the Company and U.S. Bank entered into an amendment of the revolving credit facility. The amendment provides an exception to otherwise ineligible foreign receivables for up to $3,000,000 of receivables paid by certain enumerated account debtors outside of the U.S. and Canada.
﻿
﻿
Note E - Long-term Debt - Continued
﻿
On August 26, 2019, the Company and U.S. Bank entered into an amendment of the revolving credit facility. The amendment allows the Company to borrow up to the lesser of (i) the Revolving Line Cap less reserves or (ii) the Borrowing Base, but no more than 95% of the Company’s Revolving Line Cap until February 26, 2020 and 90% on and after February 26, 2020.
﻿
As of October 31, 2019, there was $29,000,000 outstanding and $11,544,524 of unused availability under the U.S. Bank facility compared to an outstanding balance of $35,727,212 and $6,645,730 of unused availability at April 30, 2019. At October 31, 2019, the Company was in compliance with its financial covenant and other restrictive covenants under the credit facility. Deferred financing costs of $40,907 and $46,866 were capitalized during the three and six month periods ended October 31, 2019, respectively, which are amortized over the term of the agreement. As of October 31, 2019 and April 30, 2019, the unamortized amount offset against outstanding debt was $216,869 and $209,162 , respectively.
﻿
On March 15, 2019, the Company’s wholly-owned subsidiary, SigmaTron Electronic Technology Co., Ltd., entered into a credit facility with China Construction Bank. Under the agreement SigmaTron Electronic Technology Co., Ltd. can borrow up to 5,000,000 Renminbi, approximately $709,000 as of October 31, 2019, and the facility is collateralized by Wujiang SigmaTron Electronic Co., Ltd.’s manufacturing building. Interest is payable monthly and the facility bears a fixed interest rate of 6.09% . The term of the facility extends to March 14, 2024 . There was no outstanding balance under the facility at October 31, 2019 and April 30, 2019.
﻿
The Company is in compliance with its financial covenant and other restrictive covenants and anticipates that its credit facilities, expected future cash flows from operations and leasing resources are adequate to meet its working capital requirements, and fund capital expenditures for the next 12 months. In addition, if customers delay orders, future payments are not made timely, the Company desires to expand its operations, its business grows more rapidly than expected, or the current economic climate deteriorates, additional financing resources may be necessary. There is no assurance that the Company will be able to obtain equity or debt financing at acceptable terms, or at all, in the future. There is no assurance that the Company will be able to retain or renew its credit agreements in the future, or that any retention or renewal will be on the same terms as currently exist.
﻿
Notes Payable – Buildings
﻿
The Company entered into a mortgage agreement on December 21, 2017, in the amount of $5,200,000 , with U.S. Bank to refinance the property that serves as the Company’s corporate headquarters and its Illinois manufacturing facility in Elk Grove Village, Illinois.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Note E - Long-term Debt - Continued
﻿
of October 31, 2019 and April 30, 2019, the unamortized amount included as a reduction to long-term debt was $41,347 and $50,142 , respectively. A final payment of approximately $4,347,778 is due on or before March 31, 2022 . The outstanding balance was $4,836,000 and $4,940,000 at October, 31 2019 and April 30, 2019, respectively.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October 31, 2019 and April 30, 2019, the unamortized amount included as a reduction to long-term debt was $36,462 and $44,006 , respectively. A final payment of approximately $1,505,000 is due on or before March 31, 2022 . The outstanding balance was $1,674,000 and $1,710,000 at October, 31 2019 and April 30, 2019, respectively.
﻿
Notes Payable – Equipment
﻿
The Company routinely enters into secured note agreements with Engencap Fin S.A. DE C.V. to finance the purchase of equipment. The terms of these secured note agreements extend to November 2021 through May 2023 , with quarterly installment payments ranging from $11,045 to $37,941 and a t fixed interest rate s ranging from 6.65% to 8.00% .
﻿
Annual maturities of the Company’s debt, net of deferred financing fees for the remaining periods as of October 31, 2019, are as follows:
﻿
﻿
﻿
﻿
Bank
Building
Equipment
Total
﻿
﻿ For the remaining 6 months of the fiscal year ending April 30:
2020
$
-
$ 140,000
$ 205,851
$ 345,851
﻿ For the fiscal years ending April 30:
2021
-
280,000
411,701
691,701
﻿
2022
28,783,131
6,012,191
381,852
35,177,174
﻿
2023
-
-
114,372
114,372
﻿
2024
-
-
9,127
9,127
﻿
$ 28,783,131
$ 6,432,191
$ 1,122,903
$ 36,338,225
﻿
﻿
﻿
﻿
Note E - Long-term Debt - Continued
﻿
Finance Lease and Sales Leaseback Obligations
﻿
The Company enters into various finance lease and sales leaseback agreements. The terms of the lease agreements mature through May 2023 , with monthly installment payments ranging from $1,455 to $40,173 and a fixed interest rate ranging from 3.75% to 9.40% . </t>
  </si>
  <si>
    <t>Income Tax</t>
  </si>
  <si>
    <t>Income Tax [Abstract]</t>
  </si>
  <si>
    <t xml:space="preserve">Note F - Income Tax
﻿
The income tax expense was $316,106 for the three month period ended October 31, 2019 compared to an income tax expense of $1,125,992 for the same period in the prior fiscal year. The Company’s effective tax rate was 32.35% and 280.06% for the three month period ended October 31, 2019 and 2018, respectively. The income tax expense was $563,221 for the six month period ended October 31, 2019 compared to an income tax expense of $928,986 for the same period in the prior fiscal year. The Company’s effective tax rate was 35.52% and (288.9)% for the six month period ended October 31, 2019 and 2018, respectively. The decrease in income tax expense for both the three month and six month period s ended October 31, 2019 and the decrease in the effective tax rate for the three month period ended October 31, 2019 compared to the same periods in the previous year is due primarily to a discrete income tax expense of $457,011 in the prior year as the result of a valuation allowance established on certain foreign net operating loss carryforwards. The increase in effective tax rate for the six month period in the current year compared to the same period in the previous year is due primarily to an overall loss that was recognized in the prior year compared to income recognized in the current year.
﻿ </t>
  </si>
  <si>
    <t>Commitments And Contingencies</t>
  </si>
  <si>
    <t>Commitments And Contingencies [Abstract]</t>
  </si>
  <si>
    <t xml:space="preserve">Note G - Commitments and Contingencies
﻿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
﻿ </t>
  </si>
  <si>
    <t>Critical Accounting Policies</t>
  </si>
  <si>
    <t>Critical Accounting Policies [Abstract]</t>
  </si>
  <si>
    <t xml:space="preserve">Note H - Critical Accounting Policies
﻿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contingent consideration, deferred taxes, uncertain tax positions, valuation allowance for deferred taxes and valuation of long-lived assets. Actual results could materially differ from these estimates.
﻿
Revenue Recognition - The following table presents the Company’s revenue disaggregated by the principal end-user markets it serves:
﻿
﻿
﻿
﻿
Three Months Ended
Six Months Ended
﻿
October 31,
October 31,
﻿
Net trade sales by end-market
2019
2018
2019
2018
﻿
Industrial Electronics
41,398,201
41,583,723
84,246,913
79,718,825
﻿
Consumer Electronics
28,815,556
31,490,883
55,474,743
60,691,796
﻿
Medical / Life Sciences
4,641,555
3,926,485
9,143,637
8,004,527
﻿
Total Net Trade Sales
74,855,312
77,001,091
148,865,293
148,415,148
﻿
﻿
During the three and six month periods ending October 31, 2019, no revenues were recognized from performance obligations satisfied or partially satisfied in previous periods and no amounts were allocated to performance obligations that remain unsatisfied or partially unsatisfied at October 31, 2019.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October 31, 2019, with an expected duration of greater than one year.
﻿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Note H - Critical Accounting Policies - Continued
﻿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1,372,643 and $1,294,605 as of October 31, 2019 and April 30, 2019, respectively.
﻿
Revisions - Previously reported cash flows from financing activities for the six month period ended October 31, 2018 have been revised to reflect the classification of payments and borrowings under the Company’s revolving line of credit presented in the condensed consolidated statement of cash flows. The revision had no impact on total cash flows from financing activities, net loss or net loss per share, or the condensed consolidated balance sheets or statements of operations or stockholders’ equity. See Note B, “Summary of Significant Accounting Policies” in the Company’s 2019 10-K for additional information on these revisions.
﻿
New Accounting Standard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
Effective May 1, 2019, the Company adopted the new standard under the modified retrospective approach, applying the current-period adjustment method. Under the transition guidance of the modified retrospective approach there are a number of optional practical expedients made available to simplify the transition of the new standard. The Company has elected the following:
﻿
·
The condensed consolidated balance sheets for reporting periods beginning on or after May 1, 2019 are presented under the new guidance, while prior period amounts are not adjusted and continue to be reported in accordance with ASC Topic 840, Leases . The Company recognized a cumulative effect adjustment to the opening balance of retained earnings in the period of adoption of $5.
·
The Company has elected to utilize the package of practical expedients permitted under the transition guidance in the standard, which allowed the Company to not reassess (i) whether any expired or existing contracts contain leases, (ii) historical lease classification, and (iii) initial direct costs.
·
The Company has elected to combine lease and non-lease components as a single component for all asset classes.
·
The Company has elected to not assess whether existing or expired land easements that were not previously accounted for as leases under Topic 840 are or contain a lease under this Topic.
·
The Company has elected to keep leases with an initial term of 12 months or less off of the balance sheet.
Note H - Critical Accounting Policies - Continued
﻿
Upon adoption, the Company recorded Right-of-use ("ROU") assets and lease liabilities relating to operating leases of $6,017,771 and $6,290,289 , respectively. The changes did not have a material impact on our results of operations or cash flows. The discount rates used to calculate the ROU assets and lease liabilities as of the effective date were based on the remaining lease terms as of the effective date. See Note J - Leases, for the impact on the financial statements and related disclosures from the adoption of this standard.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 ASU 2016-13 is effective for annual and interim reporting periods beginning after December 15, 20 22 ,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t>
  </si>
  <si>
    <t>Related Parties</t>
  </si>
  <si>
    <t>Related Parties [Abstract]</t>
  </si>
  <si>
    <t xml:space="preserve">Note I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
On April 30, 2018, the Company foreclosed on its security interest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Concurrent with the foreclosure sale, the Company entered into an Asset Purchase Agreement with Wagz, Inc. (“Wagz”), an “ unrelated party,”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As of April 30, 2019 and October 31, 2019, t he Company did not assign any value to the earn-out because any receipts from the earn-out are highly uncertain and contingent upon Wagz selling the product specified in the asset purchase agreement between the Company and Wagz. </t>
  </si>
  <si>
    <t>Leases</t>
  </si>
  <si>
    <t>Leases [Abstract]</t>
  </si>
  <si>
    <t xml:space="preserve">Note J - Leases
﻿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they have the right to direct how and for what purpose the asset is used throughout the period of use and if they control the decision-making rights over the asset.
﻿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at when the lease commences to measure the present value of future payments.
﻿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J - Leases - Continued
﻿
The following table presents lease assets and liabilities and their balance sheet classification:
﻿
﻿
October 31,
﻿
Classification
2019
﻿ Operating Leases:
﻿ Right-of-use Assets
Other assets
$ 6,567,272
﻿ Operating lease current liabilities
Current portion of operating lease obligations
2,292,681
﻿ Operating lease noncurrent liabilities
Operating lease obligations, less current portion
4,494,767
﻿ Finance Leases:
﻿ Right-of-use Assets
Property, plant and equipment
10,793,496
﻿ Finance lease current liabilities
Current portion of finance lease obligations
1,898,876
﻿ Finance lease noncurrent liabilities
Finance lease obligations, less current portion
2,412,326
﻿
The components of lease expense for the three and six month periods ended October 31, 2019, are as follows:
﻿
﻿
﻿
﻿
Three Months
Six Months
﻿
Ended
Ended
﻿
October 31,
October 31,
﻿
Classification
2019
2019
﻿ Operating Leases:
﻿ Operating lease cost
Operating expenses
625,339
1,219,833
﻿ Variable lease cost
Operating expenses
73,897
147,794
﻿ Short term lease cost
Operating expenses
1,350
2,700
﻿ Finance Leases:
﻿ Amortization of right-of-use assets
Operating expenses
384,192
731,567
﻿ Interest expense
Interest expense
74,340
142,126
﻿ Total
1,159,118
2,244,020
﻿
The weighted average lease term and discount rates are as follows:
﻿
﻿
﻿
﻿
October 31,
﻿
2019
﻿ Operating Leases:
﻿ Weighted average remaining lease term (months)
44.20
﻿ Weighted average discount rate
3.9%
﻿ Finance Leases:
﻿ Weighted average remaining lease term (months)
29.02
﻿ Weighted average discount rate
6.5%
Note J - Leases - Continued
﻿
Future payments due under leases reconciled to lease liabilities are as follows:
﻿
﻿
﻿
﻿
Finance Leases
Operating Leases
﻿ For the remaining 6 months of the fiscal year ending April 30:
﻿ 2020
$ 1,054,294
$ 1,272,315
﻿ For the fiscal years ending April 30:
﻿ 2021
1,989,548
2,296,475
﻿ 2022
1,245,999
1,351,584
﻿ 2023
369,677
1,202,416
﻿ 2024
39,334
775,638
﻿ Thereafter
-
254,121
﻿ Total undiscounted lease payments
4,698,852
7,152,549
﻿ Present value discount, less interest
387,650
365,101
﻿ Lease liability
$ 4,311,202
$ 6,787,448
﻿
Supplemental disclosures of cash flow information related to leases are as follows:
﻿
﻿
﻿
﻿
Six Months
﻿
Ended
﻿
October 31,
﻿ Other Information
2019
﻿ Cash paid for amounts included in the measurement of lease liabilities
﻿ Operating cash flows from finance leases 142,126
﻿ Operating cash flows from operating leases 126,363
﻿ Financing cash flows from finance leases 1,162,403
﻿ Supplemental non-cash information on lease labilities arising from obtaining right-of-use assets:
﻿ Right-of-use assets obtained in exchange for new finance lease liabilities 671,446
﻿ Right-of-use assets obtained in exchange for operating lease liabilities 1,630,006
﻿ </t>
  </si>
  <si>
    <t>Critical Accounting Policies (Policy)</t>
  </si>
  <si>
    <t>Management Estimates And Uncertainties</t>
  </si>
  <si>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contingent consideration, deferred taxes, uncertain tax positions, valuation allowance for deferred taxes and valuation of long-lived assets. Actual results could materially differ from these estimates. </t>
  </si>
  <si>
    <t>Revenue Recognition</t>
  </si>
  <si>
    <t xml:space="preserve">Revenue Recognition - The following table presents the Company’s revenue disaggregated by the principal end-user markets it serves:
﻿
﻿
﻿
﻿
Three Months Ended
Six Months Ended
﻿
October 31,
October 31,
﻿
Net trade sales by end-market
2019
2018
2019
2018
﻿
Industrial Electronics
41,398,201
41,583,723
84,246,913
79,718,825
﻿
Consumer Electronics
28,815,556
31,490,883
55,474,743
60,691,796
﻿
Medical / Life Sciences
4,641,555
3,926,485
9,143,637
8,004,527
﻿
Total Net Trade Sales
74,855,312
77,001,091
148,865,293
148,415,148
﻿
﻿
During the three and six month periods ending October 31, 2019, no revenues were recognized from performance obligations satisfied or partially satisfied in previous periods and no amounts were allocated to performance obligations that remain unsatisfied or partially unsatisfied at October 31, 2019.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October 31, 2019, with an expected duration of greater than one year. </t>
  </si>
  <si>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Note H - Critical Accounting Policies - Continued
﻿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1,372,643 and $1,294,605 as of October 31, 2019 and April 30, 2019, respectively. </t>
  </si>
  <si>
    <t>Revisions</t>
  </si>
  <si>
    <t xml:space="preserve">Revisions - Previously reported cash flows from financing activities for the six month period ended October 31, 2018 have been revised to reflect the classification of payments and borrowings under the Company’s revolving line of credit presented in the condensed consolidated statement of cash flows. The revision had no impact on total cash flows from financing activities, net loss or net loss per share, or the condensed consolidated balance sheets or statements of operations or stockholders’ equity. See Note B, “Summary of Significant Accounting Policies” in the Company’s 2019 10-K for additional information on these revisions. </t>
  </si>
  <si>
    <t>New Accounting Standards</t>
  </si>
  <si>
    <t xml:space="preserve">New Accounting Standard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
Effective May 1, 2019, the Company adopted the new standard under the modified retrospective approach, applying the current-period adjustment method. Under the transition guidance of the modified retrospective approach there are a number of optional practical expedients made available to simplify the transition of the new standard. The Company has elected the following:
﻿
·
The condensed consolidated balance sheets for reporting periods beginning on or after May 1, 2019 are presented under the new guidance, while prior period amounts are not adjusted and continue to be reported in accordance with ASC Topic 840, Leases . The Company recognized a cumulative effect adjustment to the opening balance of retained earnings in the period of adoption of $5.
·
The Company has elected to utilize the package of practical expedients permitted under the transition guidance in the standard, which allowed the Company to not reassess (i) whether any expired or existing contracts contain leases, (ii) historical lease classification, and (iii) initial direct costs.
·
The Company has elected to combine lease and non-lease components as a single component for all asset classes.
·
The Company has elected to not assess whether existing or expired land easements that were not previously accounted for as leases under Topic 840 are or contain a lease under this Topic.
·
The Company has elected to keep leases with an initial term of 12 months or less off of the balance sheet.
Note H - Critical Accounting Policies - Continued
﻿
Upon adoption, the Company recorded Right-of-use ("ROU") assets and lease liabilities relating to operating leases of $6,017,771 and $6,290,289 , respectively. The changes did not have a material impact on our results of operations or cash flows. The discount rates used to calculate the ROU assets and lease liabilities as of the effective date were based on the remaining lease terms as of the effective date. See Note J - Leases, for the impact on the financial statements and related disclosures from the adoption of this standard.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 ASU 2016-13 is effective for annual and interim reporting periods beginning after December 15, 20 22 ,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t>
  </si>
  <si>
    <t>Inventories, Net (Tables)</t>
  </si>
  <si>
    <t>Components Of Inventory</t>
  </si>
  <si>
    <t xml:space="preserve">﻿
﻿
﻿
October 31,
April 30,
﻿
2019
2019
﻿
﻿ Finished products
$ 22,624,437
$ 20,682,669
﻿ Work-in-process
4,365,499
3,037,810
﻿ Raw materials
45,572,214
63,203,068
﻿
72,562,150
86,923,547
﻿ Less excess and obsolescence reserve
(1,146,905)
(1,343,972)
﻿
$ 71,415,245
$ 85,579,575
﻿ </t>
  </si>
  <si>
    <t>Earnings Per Share And Stockholders' Equity (Tables)</t>
  </si>
  <si>
    <t>Computation Of Basic And Diluted Earnings (Loss) Per Share</t>
  </si>
  <si>
    <t xml:space="preserve">﻿
﻿
Three Months Ended
Six Months Ended
﻿
October 31,
October 31,
﻿
2019
2018
2019
2018
﻿
﻿ Net income (loss)
$ 661,183
$ (723,941)
$ 1,022,208
$ (1,250,548)
﻿ Weighted-average shares
﻿ Basic
4,242,508
4,230,008
4,242,196
4,226,833
﻿ Effect of dilutive stock options
36,393
-
9,394
-
﻿
﻿ Diluted
4,278,901
4,230,008
4,251,590
4,226,833
﻿
﻿ Basic earnings (loss) per share
$ 0.16
$ (0.17)
$ 0.24
$ (0.30)
﻿
﻿ Diluted earnings (loss) per share
$ 0.15
$ (0.17)
$ 0.24
$ (0.30)
﻿ </t>
  </si>
  <si>
    <t>Long-Term Debt (Tables)</t>
  </si>
  <si>
    <t>Schedule of Debt and Capital Lease Obligations</t>
  </si>
  <si>
    <t xml:space="preserve">﻿
﻿
October 31,
April 30,
﻿
2019
2019
﻿
﻿ Debt:
﻿ Notes Payable - Banks
$ 29,000,000
$ 35,727,212
﻿ Notes Payable - Buildings
6,510,000
6,650,000
﻿ Notes Payable - Equipment
1,122,903
1,328,753
﻿ Unamortized deferred financing costs
(294,678)
(303,310)
﻿ Total debt
36,338,225
43,402,655
﻿ Less current maturities
691,701
691,701
﻿ Long-term debt
$ 35,646,524
$ 42,710,954
﻿
﻿ Finance lease and sale leaseback obligations
$ 4,311,202
$ 4,802,158
﻿ Less current maturities
1,898,876
1,939,374
﻿ Total finance lease obligations, less current portion
$ 2,412,326
$ 2,862,784
﻿ </t>
  </si>
  <si>
    <t>Aggregate Amount of Debt, Net Deferred Financing Fees</t>
  </si>
  <si>
    <t xml:space="preserve">﻿
﻿
Bank
Building
Equipment
Total
﻿
﻿ For the remaining 6 months of the fiscal year ending April 30:
2020
$
-
$ 140,000
$ 205,851
$ 345,851
﻿ For the fiscal years ending April 30:
2021
-
280,000
411,701
691,701
﻿
2022
28,783,131
6,012,191
381,852
35,177,174
﻿
2023
-
-
114,372
114,372
﻿
2024
-
-
9,127
9,127
﻿
$ 28,783,131
$ 6,432,191
$ 1,122,903
$ 36,338,225
﻿
﻿ </t>
  </si>
  <si>
    <t>Critical Accounting Policies (Tables)</t>
  </si>
  <si>
    <t>Revenue Disaggregated By Principal End-User Markets</t>
  </si>
  <si>
    <t xml:space="preserve">﻿
﻿
Three Months Ended
Six Months Ended
﻿
October 31,
October 31,
﻿
Net trade sales by end-market
2019
2018
2019
2018
﻿
Industrial Electronics
41,398,201
41,583,723
84,246,913
79,718,825
﻿
Consumer Electronics
28,815,556
31,490,883
55,474,743
60,691,796
﻿
Medical / Life Sciences
4,641,555
3,926,485
9,143,637
8,004,527
﻿
Total Net Trade Sales
74,855,312
77,001,091
148,865,293
148,415,148
﻿
﻿ </t>
  </si>
  <si>
    <t>Lease (Tables)</t>
  </si>
  <si>
    <t>Lease Assets And Liabilities Related To Balance Sheet Classification</t>
  </si>
  <si>
    <t xml:space="preserve">﻿
﻿
October 31,
﻿
Classification
2019
﻿ Operating Leases:
﻿ Right-of-use Assets
Other assets
$ 6,567,272
﻿ Operating lease current liabilities
Current portion of operating lease obligations
2,292,681
﻿ Operating lease noncurrent liabilities
Operating lease obligations, less current portion
4,494,767
﻿ Finance Leases:
﻿ Right-of-use Assets
Property, plant and equipment
10,793,496
﻿ Finance lease current liabilities
Current portion of finance lease obligations
1,898,876
﻿ Finance lease noncurrent liabilities
Finance lease obligations, less current portion
2,412,326
﻿ </t>
  </si>
  <si>
    <t>Components Of Lease Expense</t>
  </si>
  <si>
    <t xml:space="preserve">﻿
﻿
Three Months
Six Months
﻿
Ended
Ended
﻿
October 31,
October 31,
﻿
Classification
2019
2019
﻿ Operating Leases:
﻿ Operating lease cost
Operating expenses
625,339
1,219,833
﻿ Variable lease cost
Operating expenses
73,897
147,794
﻿ Short term lease cost
Operating expenses
1,350
2,700
﻿ Finance Leases:
﻿ Amortization of right-of-use assets
Operating expenses
384,192
731,567
﻿ Interest expense
Interest expense
74,340
142,126
﻿ Total
1,159,118
2,244,020
﻿ </t>
  </si>
  <si>
    <t>Weighted Average Lease Term And Discount Rate</t>
  </si>
  <si>
    <t xml:space="preserve">﻿
﻿
October 31,
﻿
2019
﻿ Operating Leases:
﻿ Weighted average remaining lease term (months)
44.20
﻿ Weighted average discount rate
3.9%
﻿ Finance Leases:
﻿ Weighted average remaining lease term (months)
29.02
﻿ Weighted average discount rate
6.5%
﻿ </t>
  </si>
  <si>
    <t>Future Payments Due Under Finance And Operating Leases</t>
  </si>
  <si>
    <t xml:space="preserve">﻿
﻿
Finance Leases
Operating Leases
﻿ For the remaining 6 months of the fiscal year ending April 30:
﻿ 2020
$ 1,054,294
$ 1,272,315
﻿ For the fiscal years ending April 30:
﻿ 2021
1,989,548
2,296,475
﻿ 2022
1,245,999
1,351,584
﻿ 2023
369,677
1,202,416
﻿ 2024
39,334
775,638
﻿ Thereafter
-
254,121
﻿ Total undiscounted lease payments
4,698,852
7,152,549
﻿ Present value discount, less interest
387,650
365,101
﻿ Lease liability
$ 4,311,202
$ 6,787,448
﻿ </t>
  </si>
  <si>
    <t>Supplemental Cash Flow Information Related To Leases</t>
  </si>
  <si>
    <t xml:space="preserve">﻿
﻿
Six Months
﻿
Ended
﻿
October 31,
﻿ Other Information
2019
﻿ Cash paid for amounts included in the measurement of lease liabilities
﻿ Operating cash flows from finance leases 142,126
﻿ Operating cash flows from operating leases 126,363
﻿ Financing cash flows from finance leases 1,162,403
﻿ Supplemental non-cash information on lease labilities arising from obtaining right-of-use assets:
﻿ Right-of-use assets obtained in exchange for new finance lease liabilities 671,446
﻿ Right-of-use assets obtained in exchange for operating lease liabilities 1,630,006
﻿ </t>
  </si>
  <si>
    <t>Description Of The Business (Narrative) (Details)</t>
  </si>
  <si>
    <t>Oct. 31, 2019segment</t>
  </si>
  <si>
    <t>Description Of Business [Abstract]</t>
  </si>
  <si>
    <t>Number of business segments as an independent provider of electronic manufacturing services</t>
  </si>
  <si>
    <t>Inventories, Net (Components Of Inventory) (Details) - USD ($)</t>
  </si>
  <si>
    <t>Finished products</t>
  </si>
  <si>
    <t>Work-in-process</t>
  </si>
  <si>
    <t>Raw materials</t>
  </si>
  <si>
    <t>Total inventory, gross</t>
  </si>
  <si>
    <t>Less excess and obsolescence reserve</t>
  </si>
  <si>
    <t>Total inventory, net</t>
  </si>
  <si>
    <t>Earnings Per Share And Stockholders' Equity (Narrative) (Details) - USD ($)</t>
  </si>
  <si>
    <t>Common stock shares were outstanding</t>
  </si>
  <si>
    <t>Options granted</t>
  </si>
  <si>
    <t>Stock option expense</t>
  </si>
  <si>
    <t>Balance of unrecognized compensation expense related to stock options plans</t>
  </si>
  <si>
    <t>Anti-dilutive common stock outstanding excluded from the calculation of diluted earnings per share</t>
  </si>
  <si>
    <t>Earnings Per Share And Stockholders' Equity (Computation Of Basic And Diluted Earnings (Loss) Per Share) (Details) - USD ($)</t>
  </si>
  <si>
    <t>Jul. 31, 2019</t>
  </si>
  <si>
    <t>Jul. 31, 2018</t>
  </si>
  <si>
    <t>Weighted-average shares, Basic</t>
  </si>
  <si>
    <t>Weighted-average shares, Effect of dilutive stock options</t>
  </si>
  <si>
    <t>Weighted-average shares, Diluted</t>
  </si>
  <si>
    <t>Basic loss per share</t>
  </si>
  <si>
    <t>Diluted loss per share</t>
  </si>
  <si>
    <t>Long-Term Debt (Narrative) (Details)</t>
  </si>
  <si>
    <t>Aug. 26, 2019</t>
  </si>
  <si>
    <t>Jul. 16, 2018USD ($)</t>
  </si>
  <si>
    <t>Dec. 21, 2017USD ($)</t>
  </si>
  <si>
    <t>Jul. 16, 2017</t>
  </si>
  <si>
    <t>Mar. 31, 2017USD ($)</t>
  </si>
  <si>
    <t>Oct. 31, 2019USD ($)</t>
  </si>
  <si>
    <t>Apr. 30, 2019USD ($)</t>
  </si>
  <si>
    <t>Mar. 15, 2019CNY (¥)</t>
  </si>
  <si>
    <t>Dec. 13, 2018USD ($)</t>
  </si>
  <si>
    <t>Apr. 30, 2018USD ($)</t>
  </si>
  <si>
    <t>U.S. Bank [Member] | Notes Payable - Buildings [Member] | Corporate Headquarters And Manufacturing Facility [Member]</t>
  </si>
  <si>
    <t>Debt Instrument [Line Items]</t>
  </si>
  <si>
    <t>Deferred financing costs</t>
  </si>
  <si>
    <t>Unamortized amount offset against outstanding debt</t>
  </si>
  <si>
    <t>Mortgage agreement, amount</t>
  </si>
  <si>
    <t>Mortgage agreement, interest rate</t>
  </si>
  <si>
    <t>4.00%</t>
  </si>
  <si>
    <t>Mortgage agreement, final payment</t>
  </si>
  <si>
    <t>Mortgage agreement, outstanding amount</t>
  </si>
  <si>
    <t>Mortgage agreement, maturity date</t>
  </si>
  <si>
    <t>Mar. 31,
		2022</t>
  </si>
  <si>
    <t>Mortgage agreement, monthly principal payment</t>
  </si>
  <si>
    <t>Mortgage agreement, payable period</t>
  </si>
  <si>
    <t>51 months</t>
  </si>
  <si>
    <t>U.S. Bank [Member] | Notes Payable - Buildings [Member] | Engineering And Design Center [Member]</t>
  </si>
  <si>
    <t>U.S. Bank [Member] | Senior secured credit facility | Notes Payable - Banks [Member]</t>
  </si>
  <si>
    <t>Credit facility credit limit</t>
  </si>
  <si>
    <t>Expiration date</t>
  </si>
  <si>
    <t>Fixed interest rate</t>
  </si>
  <si>
    <t>5.00%</t>
  </si>
  <si>
    <t>Effective interest rate</t>
  </si>
  <si>
    <t>3.44%</t>
  </si>
  <si>
    <t>Outstanding balance under the credit facility</t>
  </si>
  <si>
    <t>Unused availability under the credit facility</t>
  </si>
  <si>
    <t>U.S. Bank [Member] | Senior secured credit facility | LIBOR [Member] | Notes Payable - Banks [Member]</t>
  </si>
  <si>
    <t>Variable interest rate</t>
  </si>
  <si>
    <t>1.50%</t>
  </si>
  <si>
    <t>U.S. Bank [Member] | Revolving Line Cap [Member] | Notes Payable - Banks [Member]</t>
  </si>
  <si>
    <t>Borrowing base percentage</t>
  </si>
  <si>
    <t>90.00%</t>
  </si>
  <si>
    <t>Number of days in measuring borrowing base requirements</t>
  </si>
  <si>
    <t>90 days</t>
  </si>
  <si>
    <t>Borrowing base minimum requirement</t>
  </si>
  <si>
    <t>80.00%</t>
  </si>
  <si>
    <t>Sublimits on raw materials</t>
  </si>
  <si>
    <t>Sublimits on finished goods</t>
  </si>
  <si>
    <t>Sublimits on all eligible inventory</t>
  </si>
  <si>
    <t>U.S. Bank [Member] | Revolving Line Cap [Member] | Notes Payable - Banks [Member] | Revolving Line Cap Until February 26, 2020 [Member]</t>
  </si>
  <si>
    <t>95.00%</t>
  </si>
  <si>
    <t>U.S. Bank [Member] | Revolving Line Cap [Member] | Notes Payable - Banks [Member] | Revolving Line Cap On And After February 26, 2020 [Member]</t>
  </si>
  <si>
    <t>Minimum | Finance Lease And Sales Leaseback Agreements [Member]</t>
  </si>
  <si>
    <t>3.75%</t>
  </si>
  <si>
    <t>Installment payments under secured note agreements</t>
  </si>
  <si>
    <t>Minimum | U.S. Bank [Member] | Revolving Line Cap [Member] | Notes Payable - Banks [Member]</t>
  </si>
  <si>
    <t>Fixed charge coverage ratio</t>
  </si>
  <si>
    <t>1.00%</t>
  </si>
  <si>
    <t>Minimum | Engencap Fin S.A. DE C.V. [Member] | Notes Payable - Equipment [Member] | Equipment [Member]</t>
  </si>
  <si>
    <t>6.65%</t>
  </si>
  <si>
    <t>Term extended agreement date</t>
  </si>
  <si>
    <t>Nov. 1,
		2021</t>
  </si>
  <si>
    <t>Maximum | Finance Lease And Sales Leaseback Agreements [Member]</t>
  </si>
  <si>
    <t>9.40%</t>
  </si>
  <si>
    <t>May 1,
		2023</t>
  </si>
  <si>
    <t>Maximum | U.S. Bank [Member] | Revolving Line Cap [Member] | Notes Payable - Banks [Member]</t>
  </si>
  <si>
    <t>1.20%</t>
  </si>
  <si>
    <t>Maximum | Engencap Fin S.A. DE C.V. [Member] | Notes Payable - Equipment [Member] | Equipment [Member]</t>
  </si>
  <si>
    <t>8.00%</t>
  </si>
  <si>
    <t>Foreign Subsidiaries [Member] | Maximum | U.S. Bank [Member] | Credit Facility [Member] | Notes Payable - Banks [Member]</t>
  </si>
  <si>
    <t>SigmaTron Electronic Technology Co [Member] | China Construction Bank [Member] | Credit Facility [Member] | Notes Payable - Banks [Member]</t>
  </si>
  <si>
    <t>6.09%</t>
  </si>
  <si>
    <t>Mar. 14,
		2024</t>
  </si>
  <si>
    <t>Long-Term Debt (Schedule of Debt and Capital Lease Obligations) (Details) - USD ($)</t>
  </si>
  <si>
    <t>Unamortized deferred financing costs</t>
  </si>
  <si>
    <t>Total debt</t>
  </si>
  <si>
    <t>Less current maturities</t>
  </si>
  <si>
    <t>Long-term debt</t>
  </si>
  <si>
    <t>Finance lease and sale leaseback obligations</t>
  </si>
  <si>
    <t>Total finance lease obligations, less current portion</t>
  </si>
  <si>
    <t>Notes Payable - Banks [Member]</t>
  </si>
  <si>
    <t>Debt</t>
  </si>
  <si>
    <t>Notes Payable - Buildings [Member]</t>
  </si>
  <si>
    <t>Notes Payable - Equipment [Member]</t>
  </si>
  <si>
    <t>Long-Term Debt (Aggregate Amount of Debt, Net Deferred Financing Fees) (Details) - USD ($)</t>
  </si>
  <si>
    <t>2021</t>
  </si>
  <si>
    <t>2022</t>
  </si>
  <si>
    <t>2023</t>
  </si>
  <si>
    <t>2024</t>
  </si>
  <si>
    <t>Income Tax (Narrative) (Details) - USD ($)</t>
  </si>
  <si>
    <t>Income Tax [Line Items]</t>
  </si>
  <si>
    <t>Effective income tax rate</t>
  </si>
  <si>
    <t>32.35%</t>
  </si>
  <si>
    <t>280.06%</t>
  </si>
  <si>
    <t>35.52%</t>
  </si>
  <si>
    <t>(288.90%)</t>
  </si>
  <si>
    <t>Foreign [Member]</t>
  </si>
  <si>
    <t>Operating loss carryforwards, valuation allowance</t>
  </si>
  <si>
    <t>Critical Accounting Policies (Narrative) (Details) - USD ($)</t>
  </si>
  <si>
    <t>May 01, 2019</t>
  </si>
  <si>
    <t>Performance obligations remain unsatisfied or partially unsatisfied</t>
  </si>
  <si>
    <t>Valuation allowances</t>
  </si>
  <si>
    <t>Cumulative effect adjustment for the adoption of Topic 842</t>
  </si>
  <si>
    <t>ROU operating lease assets</t>
  </si>
  <si>
    <t>ROU operating lease liabilities</t>
  </si>
  <si>
    <t>Critical Accounting Policies (Revenue Disaggregated By Principal End-User Markets) (Details) - USD ($)</t>
  </si>
  <si>
    <t>Disaggregation of Revenue [Line Items]</t>
  </si>
  <si>
    <t>Total Net Trade Sales</t>
  </si>
  <si>
    <t>Industrial Electronics [Member]</t>
  </si>
  <si>
    <t>Consumer Electronics [Member]</t>
  </si>
  <si>
    <t>Medical / Life Sciences [Member]</t>
  </si>
  <si>
    <t>Related Parties (Narrative) (Details)</t>
  </si>
  <si>
    <t>Apr. 30, 2018USD ($)$ / sharesshares</t>
  </si>
  <si>
    <t>Mar. 31, 2015employee</t>
  </si>
  <si>
    <t>Related Party Transaction [Line Items]</t>
  </si>
  <si>
    <t>Amount owed by Petzila</t>
  </si>
  <si>
    <t>Cash from sold assets to Wagz</t>
  </si>
  <si>
    <t>Fair value of non-cash consideration</t>
  </si>
  <si>
    <t>Executive [Member]</t>
  </si>
  <si>
    <t>Number of executive officers invested in a start-up customer | employee</t>
  </si>
  <si>
    <t>Maximum | Executive [Member]</t>
  </si>
  <si>
    <t>Executive officers' investment holding, percentage</t>
  </si>
  <si>
    <t>2.00%</t>
  </si>
  <si>
    <t>Wagz [Member]</t>
  </si>
  <si>
    <t>Shares acquired from Asset Purchase Agreement | shares</t>
  </si>
  <si>
    <t>Asset Purchase Agreement end date</t>
  </si>
  <si>
    <t>Jul. 31,
		2022</t>
  </si>
  <si>
    <t>Asset Purchase Agreement earn-out | $ / shares</t>
  </si>
  <si>
    <t>Leases (Narratives) (Details)</t>
  </si>
  <si>
    <t>Minimum</t>
  </si>
  <si>
    <t>Lessee, Lease, Description [Line Items]</t>
  </si>
  <si>
    <t>Operating leases, term</t>
  </si>
  <si>
    <t>1 year</t>
  </si>
  <si>
    <t>Maximum</t>
  </si>
  <si>
    <t>5 years</t>
  </si>
  <si>
    <t>Leases (Lease Assets And Liabilities Related To Balance Sheet Classification) (Details) - USD ($)</t>
  </si>
  <si>
    <t>Operating Leases: Right-of-use Assets</t>
  </si>
  <si>
    <t>Operating Lease, Right-of-Use Asset, Statement of Financial Position [Extensible List]</t>
  </si>
  <si>
    <t xml:space="preserve">us-gaap:OtherAssetsNoncurrent
</t>
  </si>
  <si>
    <t>Operating lease current liabilities</t>
  </si>
  <si>
    <t>Operating lease noncurrent liabilities</t>
  </si>
  <si>
    <t>Finance Leases: Right-of-use Assets</t>
  </si>
  <si>
    <t>Finance Lease, Right-of-Use Asset, Statement of Financial Position [Extensible List]</t>
  </si>
  <si>
    <t xml:space="preserve">us-gaap:PropertyPlantAndEquipmentNet
</t>
  </si>
  <si>
    <t>Finance lease current liabilities</t>
  </si>
  <si>
    <t>Finance lease noncurrent liabilities</t>
  </si>
  <si>
    <t>Leases (Components Of Lease Expense) (Details) - USD ($)</t>
  </si>
  <si>
    <t>Operating Expense [Member]</t>
  </si>
  <si>
    <t>Operating lease cost</t>
  </si>
  <si>
    <t>Variable lease cost</t>
  </si>
  <si>
    <t>Short term lease cost</t>
  </si>
  <si>
    <t>Amortization of right-of-use assets</t>
  </si>
  <si>
    <t>Interest Expense [Member]</t>
  </si>
  <si>
    <t>Leases (Weighted Average Lease Term And Discount Rate) (Details)</t>
  </si>
  <si>
    <t>Operating Leases: Weighted average remaining lease term (months)</t>
  </si>
  <si>
    <t>44 months 6 days</t>
  </si>
  <si>
    <t>Operating Leases: Weighted average discount rate</t>
  </si>
  <si>
    <t>3.90%</t>
  </si>
  <si>
    <t>Finance Leases: Weighted average remaining lease term (months)</t>
  </si>
  <si>
    <t>29 months 1 day</t>
  </si>
  <si>
    <t>Finance Leases: Weighted average discount rate</t>
  </si>
  <si>
    <t>6.50%</t>
  </si>
  <si>
    <t>Leases (Future Payments Due Under Finance And Operating Leases) (Details) - USD ($)</t>
  </si>
  <si>
    <t>Finance Leases</t>
  </si>
  <si>
    <t>For the remaining 6 months of the fiscal year ending April 30: 2020</t>
  </si>
  <si>
    <t>For the fiscal year ending April 30: 2021</t>
  </si>
  <si>
    <t>For the fiscal year ending April 30: 2022</t>
  </si>
  <si>
    <t>For the fiscal year ending April 30: 2023</t>
  </si>
  <si>
    <t>For the fiscal year ending April 30: 2024</t>
  </si>
  <si>
    <t>Thereafter</t>
  </si>
  <si>
    <t>Total undiscounted lease payments</t>
  </si>
  <si>
    <t>Present value discount, less interest</t>
  </si>
  <si>
    <t>Lease liability</t>
  </si>
  <si>
    <t>Operating Leases</t>
  </si>
  <si>
    <t>Leases (Supplemental Cash Flow Information Related To Leases) (Detail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operating lease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12</v>
      </c>
    </row>
    <row r="31" spans="1:3">
      <c r="A31" s="4" t="s">
        <v>55</v>
      </c>
      <c r="B31" s="4" t="s">
        <v>12</v>
      </c>
    </row>
    <row r="32" spans="1:3">
      <c r="A32" s="4" t="s">
        <v>56</v>
      </c>
      <c r="C32" s="5" t="n">
        <v>4242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02</v>
      </c>
    </row>
    <row r="4" spans="1:2">
      <c r="A4" s="4" t="s">
        <v>211</v>
      </c>
      <c r="B4" s="4" t="s">
        <v>212</v>
      </c>
    </row>
    <row r="5" spans="1:2">
      <c r="A5" s="4" t="s">
        <v>213</v>
      </c>
      <c r="B5" s="4" t="s">
        <v>214</v>
      </c>
    </row>
    <row r="6" spans="1:2">
      <c r="A6" s="4" t="s">
        <v>195</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70466</v>
      </c>
      <c r="C3" s="6" t="n">
        <v>1005810</v>
      </c>
    </row>
    <row r="4" spans="1:3">
      <c r="A4" s="4" t="s">
        <v>61</v>
      </c>
      <c r="B4" s="5" t="n">
        <v>29924877</v>
      </c>
      <c r="C4" s="5" t="n">
        <v>31441381</v>
      </c>
    </row>
    <row r="5" spans="1:3">
      <c r="A5" s="4" t="s">
        <v>62</v>
      </c>
      <c r="B5" s="5" t="n">
        <v>71415245</v>
      </c>
      <c r="C5" s="5" t="n">
        <v>85579575</v>
      </c>
    </row>
    <row r="6" spans="1:3">
      <c r="A6" s="4" t="s">
        <v>63</v>
      </c>
      <c r="B6" s="5" t="n">
        <v>2084528</v>
      </c>
      <c r="C6" s="5" t="n">
        <v>2436894</v>
      </c>
    </row>
    <row r="7" spans="1:3">
      <c r="A7" s="4" t="s">
        <v>64</v>
      </c>
      <c r="B7" s="5" t="n">
        <v>1119312</v>
      </c>
      <c r="C7" s="5" t="n">
        <v>1339739</v>
      </c>
    </row>
    <row r="8" spans="1:3">
      <c r="A8" s="4" t="s">
        <v>65</v>
      </c>
      <c r="B8" s="5" t="n">
        <v>694454</v>
      </c>
      <c r="C8" s="5" t="n">
        <v>1741890</v>
      </c>
    </row>
    <row r="9" spans="1:3">
      <c r="A9" s="4" t="s">
        <v>66</v>
      </c>
      <c r="B9" s="5" t="n">
        <v>108708882</v>
      </c>
      <c r="C9" s="5" t="n">
        <v>123545289</v>
      </c>
    </row>
    <row r="10" spans="1:3">
      <c r="A10" s="4" t="s">
        <v>67</v>
      </c>
      <c r="B10" s="5" t="n">
        <v>32018795</v>
      </c>
      <c r="C10" s="5" t="n">
        <v>33232769</v>
      </c>
    </row>
    <row r="11" spans="1:3">
      <c r="A11" s="4" t="s">
        <v>68</v>
      </c>
      <c r="B11" s="5" t="n">
        <v>2531610</v>
      </c>
      <c r="C11" s="5" t="n">
        <v>2713360</v>
      </c>
    </row>
    <row r="12" spans="1:3">
      <c r="A12" s="4" t="s">
        <v>69</v>
      </c>
      <c r="B12" s="5" t="n">
        <v>384021</v>
      </c>
      <c r="C12" s="5" t="n">
        <v>384022</v>
      </c>
    </row>
    <row r="13" spans="1:3">
      <c r="A13" s="4" t="s">
        <v>70</v>
      </c>
      <c r="B13" s="5" t="n">
        <v>8015582</v>
      </c>
      <c r="C13" s="5" t="n">
        <v>1589325</v>
      </c>
    </row>
    <row r="14" spans="1:3">
      <c r="A14" s="4" t="s">
        <v>71</v>
      </c>
      <c r="B14" s="5" t="n">
        <v>10931213</v>
      </c>
      <c r="C14" s="5" t="n">
        <v>4686707</v>
      </c>
    </row>
    <row r="15" spans="1:3">
      <c r="A15" s="4" t="s">
        <v>72</v>
      </c>
      <c r="B15" s="5" t="n">
        <v>151658890</v>
      </c>
      <c r="C15" s="5" t="n">
        <v>161464765</v>
      </c>
    </row>
    <row r="16" spans="1:3">
      <c r="A16" s="3" t="s">
        <v>73</v>
      </c>
    </row>
    <row r="17" spans="1:3">
      <c r="A17" s="4" t="s">
        <v>74</v>
      </c>
      <c r="B17" s="5" t="n">
        <v>34953236</v>
      </c>
      <c r="C17" s="5" t="n">
        <v>45627014</v>
      </c>
    </row>
    <row r="18" spans="1:3">
      <c r="A18" s="4" t="s">
        <v>75</v>
      </c>
      <c r="B18" s="5" t="n">
        <v>5366375</v>
      </c>
      <c r="C18" s="5" t="n">
        <v>4680399</v>
      </c>
    </row>
    <row r="19" spans="1:3">
      <c r="A19" s="4" t="s">
        <v>76</v>
      </c>
      <c r="B19" s="5" t="n">
        <v>2639235</v>
      </c>
      <c r="C19" s="5" t="n">
        <v>2410311</v>
      </c>
    </row>
    <row r="20" spans="1:3">
      <c r="A20" s="4" t="s">
        <v>77</v>
      </c>
      <c r="B20" s="5" t="n">
        <v>91080</v>
      </c>
      <c r="C20" s="5" t="n">
        <v>60921</v>
      </c>
    </row>
    <row r="21" spans="1:3">
      <c r="A21" s="4" t="s">
        <v>78</v>
      </c>
      <c r="B21" s="5" t="n">
        <v>691701</v>
      </c>
      <c r="C21" s="5" t="n">
        <v>691701</v>
      </c>
    </row>
    <row r="22" spans="1:3">
      <c r="A22" s="4" t="s">
        <v>79</v>
      </c>
      <c r="B22" s="5" t="n">
        <v>1898876</v>
      </c>
      <c r="C22" s="5" t="n">
        <v>1939374</v>
      </c>
    </row>
    <row r="23" spans="1:3">
      <c r="A23" s="4" t="s">
        <v>80</v>
      </c>
      <c r="B23" s="5" t="n">
        <v>2292681</v>
      </c>
    </row>
    <row r="24" spans="1:3">
      <c r="A24" s="4" t="s">
        <v>81</v>
      </c>
      <c r="C24" s="5" t="n">
        <v>57537</v>
      </c>
    </row>
    <row r="25" spans="1:3">
      <c r="A25" s="4" t="s">
        <v>82</v>
      </c>
      <c r="C25" s="5" t="n">
        <v>139509</v>
      </c>
    </row>
    <row r="26" spans="1:3">
      <c r="A26" s="4" t="s">
        <v>83</v>
      </c>
      <c r="B26" s="5" t="n">
        <v>47933184</v>
      </c>
      <c r="C26" s="5" t="n">
        <v>55606766</v>
      </c>
    </row>
    <row r="27" spans="1:3">
      <c r="A27" s="4" t="s">
        <v>84</v>
      </c>
      <c r="B27" s="5" t="n">
        <v>35646524</v>
      </c>
      <c r="C27" s="5" t="n">
        <v>42710954</v>
      </c>
    </row>
    <row r="28" spans="1:3">
      <c r="A28" s="4" t="s">
        <v>77</v>
      </c>
      <c r="B28" s="5" t="n">
        <v>452619</v>
      </c>
      <c r="C28" s="5" t="n">
        <v>500263</v>
      </c>
    </row>
    <row r="29" spans="1:3">
      <c r="A29" s="4" t="s">
        <v>85</v>
      </c>
      <c r="B29" s="5" t="n">
        <v>2412326</v>
      </c>
      <c r="C29" s="5" t="n">
        <v>2862784</v>
      </c>
    </row>
    <row r="30" spans="1:3">
      <c r="A30" s="4" t="s">
        <v>86</v>
      </c>
      <c r="B30" s="5" t="n">
        <v>4494767</v>
      </c>
    </row>
    <row r="31" spans="1:3">
      <c r="A31" s="4" t="s">
        <v>87</v>
      </c>
      <c r="C31" s="5" t="n">
        <v>179059</v>
      </c>
    </row>
    <row r="32" spans="1:3">
      <c r="A32" s="4" t="s">
        <v>88</v>
      </c>
      <c r="B32" s="5" t="n">
        <v>1227254</v>
      </c>
      <c r="C32" s="5" t="n">
        <v>1155907</v>
      </c>
    </row>
    <row r="33" spans="1:3">
      <c r="A33" s="4" t="s">
        <v>69</v>
      </c>
      <c r="B33" s="5" t="n">
        <v>182564</v>
      </c>
      <c r="C33" s="5" t="n">
        <v>161583</v>
      </c>
    </row>
    <row r="34" spans="1:3">
      <c r="A34" s="4" t="s">
        <v>89</v>
      </c>
      <c r="B34" s="5" t="n">
        <v>44416054</v>
      </c>
      <c r="C34" s="5" t="n">
        <v>47570550</v>
      </c>
    </row>
    <row r="35" spans="1:3">
      <c r="A35" s="4" t="s">
        <v>90</v>
      </c>
      <c r="B35" s="5" t="n">
        <v>92349238</v>
      </c>
      <c r="C35" s="5" t="n">
        <v>103177316</v>
      </c>
    </row>
    <row r="36" spans="1:3">
      <c r="A36" s="4" t="s">
        <v>91</v>
      </c>
      <c r="B36" s="4" t="s">
        <v>92</v>
      </c>
      <c r="C36" s="4" t="s">
        <v>92</v>
      </c>
    </row>
    <row r="37" spans="1:3">
      <c r="A37" s="3" t="s">
        <v>93</v>
      </c>
    </row>
    <row r="38" spans="1:3">
      <c r="A38" s="4" t="s">
        <v>94</v>
      </c>
      <c r="B38" s="4" t="s">
        <v>92</v>
      </c>
      <c r="C38" s="4" t="s">
        <v>92</v>
      </c>
    </row>
    <row r="39" spans="1:3">
      <c r="A39" s="4" t="s">
        <v>95</v>
      </c>
      <c r="B39" s="5" t="n">
        <v>42146</v>
      </c>
      <c r="C39" s="5" t="n">
        <v>42146</v>
      </c>
    </row>
    <row r="40" spans="1:3">
      <c r="A40" s="4" t="s">
        <v>96</v>
      </c>
      <c r="B40" s="5" t="n">
        <v>23474379</v>
      </c>
      <c r="C40" s="5" t="n">
        <v>23474379</v>
      </c>
    </row>
    <row r="41" spans="1:3">
      <c r="A41" s="4" t="s">
        <v>97</v>
      </c>
      <c r="B41" s="5" t="n">
        <v>35793127</v>
      </c>
      <c r="C41" s="5" t="n">
        <v>34770924</v>
      </c>
    </row>
    <row r="42" spans="1:3">
      <c r="A42" s="4" t="s">
        <v>98</v>
      </c>
      <c r="B42" s="5" t="n">
        <v>59309652</v>
      </c>
      <c r="C42" s="5" t="n">
        <v>58287449</v>
      </c>
    </row>
    <row r="43" spans="1:3">
      <c r="A43" s="4" t="s">
        <v>99</v>
      </c>
      <c r="B43" s="6" t="n">
        <v>151658890</v>
      </c>
      <c r="C43" s="6" t="n">
        <v>161464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9</v>
      </c>
      <c r="B1" s="2" t="s">
        <v>2</v>
      </c>
      <c r="C1" s="2" t="s">
        <v>58</v>
      </c>
    </row>
    <row r="2" spans="1:3">
      <c r="A2" s="3" t="s">
        <v>187</v>
      </c>
    </row>
    <row r="3" spans="1:3">
      <c r="A3" s="4" t="s">
        <v>250</v>
      </c>
      <c r="B3" s="6" t="n">
        <v>22624437</v>
      </c>
      <c r="C3" s="6" t="n">
        <v>20682669</v>
      </c>
    </row>
    <row r="4" spans="1:3">
      <c r="A4" s="4" t="s">
        <v>251</v>
      </c>
      <c r="B4" s="5" t="n">
        <v>4365499</v>
      </c>
      <c r="C4" s="5" t="n">
        <v>3037810</v>
      </c>
    </row>
    <row r="5" spans="1:3">
      <c r="A5" s="4" t="s">
        <v>252</v>
      </c>
      <c r="B5" s="5" t="n">
        <v>45572214</v>
      </c>
      <c r="C5" s="5" t="n">
        <v>63203068</v>
      </c>
    </row>
    <row r="6" spans="1:3">
      <c r="A6" s="4" t="s">
        <v>253</v>
      </c>
      <c r="B6" s="5" t="n">
        <v>72562150</v>
      </c>
      <c r="C6" s="5" t="n">
        <v>86923547</v>
      </c>
    </row>
    <row r="7" spans="1:3">
      <c r="A7" s="4" t="s">
        <v>254</v>
      </c>
      <c r="B7" s="5" t="n">
        <v>-1146905</v>
      </c>
      <c r="C7" s="5" t="n">
        <v>-1343972</v>
      </c>
    </row>
    <row r="8" spans="1:3">
      <c r="A8" s="4" t="s">
        <v>255</v>
      </c>
      <c r="B8" s="6" t="n">
        <v>71415245</v>
      </c>
      <c r="C8" s="6" t="n">
        <v>855795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112</v>
      </c>
      <c r="D1" s="2" t="s">
        <v>1</v>
      </c>
    </row>
    <row r="2" spans="1:5">
      <c r="B2" s="2" t="s">
        <v>2</v>
      </c>
      <c r="C2" s="2" t="s">
        <v>113</v>
      </c>
      <c r="D2" s="2" t="s">
        <v>2</v>
      </c>
      <c r="E2" s="2" t="s">
        <v>113</v>
      </c>
    </row>
    <row r="3" spans="1:5">
      <c r="A3" s="3" t="s">
        <v>190</v>
      </c>
    </row>
    <row r="4" spans="1:5">
      <c r="A4" s="4" t="s">
        <v>257</v>
      </c>
      <c r="B4" s="5" t="n">
        <v>465232</v>
      </c>
      <c r="C4" s="5" t="n">
        <v>347318</v>
      </c>
      <c r="D4" s="5" t="n">
        <v>465232</v>
      </c>
      <c r="E4" s="5" t="n">
        <v>347318</v>
      </c>
    </row>
    <row r="5" spans="1:5">
      <c r="A5" s="4" t="s">
        <v>258</v>
      </c>
      <c r="D5" s="5" t="n">
        <v>0</v>
      </c>
      <c r="E5" s="5" t="n">
        <v>0</v>
      </c>
    </row>
    <row r="6" spans="1:5">
      <c r="A6" s="4" t="s">
        <v>259</v>
      </c>
      <c r="B6" s="6" t="n">
        <v>0</v>
      </c>
      <c r="C6" s="6" t="n">
        <v>0</v>
      </c>
      <c r="D6" s="6" t="n">
        <v>0</v>
      </c>
      <c r="E6" s="6" t="n">
        <v>0</v>
      </c>
    </row>
    <row r="7" spans="1:5">
      <c r="A7" s="4" t="s">
        <v>260</v>
      </c>
      <c r="B7" s="6" t="n">
        <v>0</v>
      </c>
      <c r="C7" s="6" t="n">
        <v>0</v>
      </c>
      <c r="D7" s="6" t="n">
        <v>0</v>
      </c>
      <c r="E7" s="5" t="n">
        <v>0</v>
      </c>
    </row>
    <row r="8" spans="1:5">
      <c r="A8" s="4" t="s">
        <v>146</v>
      </c>
      <c r="E8" s="6" t="n">
        <v>116300</v>
      </c>
    </row>
    <row r="9" spans="1:5">
      <c r="A9" s="4" t="s">
        <v>261</v>
      </c>
      <c r="B9" s="5" t="n">
        <v>147706</v>
      </c>
      <c r="C9" s="5" t="n">
        <v>24459</v>
      </c>
      <c r="D9" s="5" t="n">
        <v>241465</v>
      </c>
      <c r="E9" s="5" t="n">
        <v>290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2</v>
      </c>
      <c r="B1" s="2" t="s">
        <v>112</v>
      </c>
      <c r="F1" s="2" t="s">
        <v>1</v>
      </c>
    </row>
    <row r="2" spans="1:7">
      <c r="B2" s="2" t="s">
        <v>2</v>
      </c>
      <c r="C2" s="2" t="s">
        <v>263</v>
      </c>
      <c r="D2" s="2" t="s">
        <v>113</v>
      </c>
      <c r="E2" s="2" t="s">
        <v>264</v>
      </c>
      <c r="F2" s="2" t="s">
        <v>2</v>
      </c>
      <c r="G2" s="2" t="s">
        <v>113</v>
      </c>
    </row>
    <row r="3" spans="1:7">
      <c r="A3" s="3" t="s">
        <v>190</v>
      </c>
    </row>
    <row r="4" spans="1:7">
      <c r="A4" s="4" t="s">
        <v>124</v>
      </c>
      <c r="B4" s="6" t="n">
        <v>661183</v>
      </c>
      <c r="C4" s="6" t="n">
        <v>361025</v>
      </c>
      <c r="D4" s="6" t="n">
        <v>-723941</v>
      </c>
      <c r="E4" s="6" t="n">
        <v>-526607</v>
      </c>
      <c r="F4" s="6" t="n">
        <v>1022208</v>
      </c>
      <c r="G4" s="6" t="n">
        <v>-1250548</v>
      </c>
    </row>
    <row r="5" spans="1:7">
      <c r="A5" s="4" t="s">
        <v>265</v>
      </c>
      <c r="B5" s="5" t="n">
        <v>4242508</v>
      </c>
      <c r="D5" s="5" t="n">
        <v>4230008</v>
      </c>
      <c r="F5" s="5" t="n">
        <v>4242196</v>
      </c>
      <c r="G5" s="5" t="n">
        <v>4226833</v>
      </c>
    </row>
    <row r="6" spans="1:7">
      <c r="A6" s="4" t="s">
        <v>266</v>
      </c>
      <c r="B6" s="5" t="n">
        <v>36393</v>
      </c>
      <c r="F6" s="5" t="n">
        <v>9394</v>
      </c>
    </row>
    <row r="7" spans="1:7">
      <c r="A7" s="4" t="s">
        <v>267</v>
      </c>
      <c r="B7" s="5" t="n">
        <v>4278901</v>
      </c>
      <c r="D7" s="5" t="n">
        <v>4230008</v>
      </c>
      <c r="F7" s="5" t="n">
        <v>4251590</v>
      </c>
      <c r="G7" s="5" t="n">
        <v>4226833</v>
      </c>
    </row>
    <row r="8" spans="1:7">
      <c r="A8" s="4" t="s">
        <v>268</v>
      </c>
      <c r="B8" s="7" t="n">
        <v>0.16</v>
      </c>
      <c r="D8" s="7" t="n">
        <v>-0.17</v>
      </c>
      <c r="F8" s="7" t="n">
        <v>0.24</v>
      </c>
      <c r="G8" s="7" t="n">
        <v>-0.3</v>
      </c>
    </row>
    <row r="9" spans="1:7">
      <c r="A9" s="4" t="s">
        <v>269</v>
      </c>
      <c r="B9" s="7" t="n">
        <v>0.15</v>
      </c>
      <c r="D9" s="7" t="n">
        <v>-0.17</v>
      </c>
      <c r="F9" s="7" t="n">
        <v>0.24</v>
      </c>
      <c r="G9" s="7" t="n">
        <v>-0.3</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70</v>
      </c>
      <c r="B1" s="2" t="s">
        <v>271</v>
      </c>
      <c r="C1" s="2" t="s">
        <v>272</v>
      </c>
      <c r="D1" s="2" t="s">
        <v>273</v>
      </c>
      <c r="E1" s="2" t="s">
        <v>274</v>
      </c>
      <c r="F1" s="2" t="s">
        <v>275</v>
      </c>
      <c r="G1" s="2" t="s">
        <v>275</v>
      </c>
      <c r="H1" s="2" t="s">
        <v>276</v>
      </c>
      <c r="I1" s="2" t="s">
        <v>276</v>
      </c>
      <c r="J1" s="2" t="s">
        <v>277</v>
      </c>
      <c r="K1" s="2" t="s">
        <v>278</v>
      </c>
      <c r="L1" s="2" t="s">
        <v>279</v>
      </c>
      <c r="M1" s="2" t="s">
        <v>280</v>
      </c>
    </row>
    <row r="2" spans="1:13">
      <c r="A2" s="4" t="s">
        <v>281</v>
      </c>
    </row>
    <row r="3" spans="1:13">
      <c r="A3" s="3" t="s">
        <v>282</v>
      </c>
    </row>
    <row r="4" spans="1:13">
      <c r="A4" s="4" t="s">
        <v>283</v>
      </c>
      <c r="M4" s="6" t="n">
        <v>74066</v>
      </c>
    </row>
    <row r="5" spans="1:13">
      <c r="A5" s="4" t="s">
        <v>284</v>
      </c>
      <c r="H5" s="6" t="n">
        <v>41347</v>
      </c>
      <c r="I5" s="6" t="n">
        <v>41347</v>
      </c>
      <c r="J5" s="6" t="n">
        <v>50142</v>
      </c>
    </row>
    <row r="6" spans="1:13">
      <c r="A6" s="4" t="s">
        <v>285</v>
      </c>
      <c r="D6" s="6" t="n">
        <v>5200000</v>
      </c>
    </row>
    <row r="7" spans="1:13">
      <c r="A7" s="4" t="s">
        <v>286</v>
      </c>
      <c r="D7" s="4" t="s">
        <v>287</v>
      </c>
    </row>
    <row r="8" spans="1:13">
      <c r="A8" s="4" t="s">
        <v>288</v>
      </c>
      <c r="H8" s="5" t="n">
        <v>4347778</v>
      </c>
      <c r="I8" s="5" t="n">
        <v>4347778</v>
      </c>
    </row>
    <row r="9" spans="1:13">
      <c r="A9" s="4" t="s">
        <v>289</v>
      </c>
      <c r="H9" s="5" t="n">
        <v>4836000</v>
      </c>
      <c r="I9" s="6" t="n">
        <v>4836000</v>
      </c>
      <c r="J9" s="5" t="n">
        <v>4940000</v>
      </c>
    </row>
    <row r="10" spans="1:13">
      <c r="A10" s="4" t="s">
        <v>290</v>
      </c>
      <c r="I10" s="4" t="s">
        <v>291</v>
      </c>
    </row>
    <row r="11" spans="1:13">
      <c r="A11" s="4" t="s">
        <v>292</v>
      </c>
      <c r="D11" s="6" t="n">
        <v>17333</v>
      </c>
    </row>
    <row r="12" spans="1:13">
      <c r="A12" s="4" t="s">
        <v>293</v>
      </c>
      <c r="D12" s="4" t="s">
        <v>294</v>
      </c>
    </row>
    <row r="13" spans="1:13">
      <c r="A13" s="4" t="s">
        <v>295</v>
      </c>
    </row>
    <row r="14" spans="1:13">
      <c r="A14" s="3" t="s">
        <v>282</v>
      </c>
    </row>
    <row r="15" spans="1:13">
      <c r="A15" s="4" t="s">
        <v>283</v>
      </c>
      <c r="M15" s="6" t="n">
        <v>65381</v>
      </c>
    </row>
    <row r="16" spans="1:13">
      <c r="A16" s="4" t="s">
        <v>284</v>
      </c>
      <c r="H16" s="5" t="n">
        <v>36462</v>
      </c>
      <c r="I16" s="6" t="n">
        <v>36462</v>
      </c>
      <c r="J16" s="5" t="n">
        <v>44006</v>
      </c>
    </row>
    <row r="17" spans="1:13">
      <c r="A17" s="4" t="s">
        <v>285</v>
      </c>
      <c r="D17" s="6" t="n">
        <v>1800000</v>
      </c>
    </row>
    <row r="18" spans="1:13">
      <c r="A18" s="4" t="s">
        <v>286</v>
      </c>
      <c r="D18" s="4" t="s">
        <v>287</v>
      </c>
    </row>
    <row r="19" spans="1:13">
      <c r="A19" s="4" t="s">
        <v>288</v>
      </c>
      <c r="H19" s="5" t="n">
        <v>1505000</v>
      </c>
      <c r="I19" s="5" t="n">
        <v>1505000</v>
      </c>
    </row>
    <row r="20" spans="1:13">
      <c r="A20" s="4" t="s">
        <v>289</v>
      </c>
      <c r="H20" s="6" t="n">
        <v>1674000</v>
      </c>
      <c r="I20" s="6" t="n">
        <v>1674000</v>
      </c>
      <c r="J20" s="5" t="n">
        <v>1710000</v>
      </c>
    </row>
    <row r="21" spans="1:13">
      <c r="A21" s="4" t="s">
        <v>290</v>
      </c>
      <c r="I21" s="4" t="s">
        <v>291</v>
      </c>
    </row>
    <row r="22" spans="1:13">
      <c r="A22" s="4" t="s">
        <v>292</v>
      </c>
      <c r="D22" s="6" t="n">
        <v>6000</v>
      </c>
    </row>
    <row r="23" spans="1:13">
      <c r="A23" s="4" t="s">
        <v>293</v>
      </c>
      <c r="D23" s="4" t="s">
        <v>294</v>
      </c>
    </row>
    <row r="24" spans="1:13">
      <c r="A24" s="4" t="s">
        <v>296</v>
      </c>
    </row>
    <row r="25" spans="1:13">
      <c r="A25" s="3" t="s">
        <v>282</v>
      </c>
    </row>
    <row r="26" spans="1:13">
      <c r="A26" s="4" t="s">
        <v>297</v>
      </c>
      <c r="F26" s="6" t="n">
        <v>35000000</v>
      </c>
      <c r="G26" s="6" t="n">
        <v>35000000</v>
      </c>
    </row>
    <row r="27" spans="1:13">
      <c r="A27" s="4" t="s">
        <v>298</v>
      </c>
      <c r="G27" s="4" t="s">
        <v>291</v>
      </c>
    </row>
    <row r="28" spans="1:13">
      <c r="A28" s="4" t="s">
        <v>299</v>
      </c>
      <c r="F28" s="4" t="s">
        <v>300</v>
      </c>
      <c r="G28" s="4" t="s">
        <v>300</v>
      </c>
    </row>
    <row r="29" spans="1:13">
      <c r="A29" s="4" t="s">
        <v>301</v>
      </c>
      <c r="H29" s="4" t="s">
        <v>302</v>
      </c>
      <c r="I29" s="4" t="s">
        <v>302</v>
      </c>
    </row>
    <row r="30" spans="1:13">
      <c r="A30" s="4" t="s">
        <v>283</v>
      </c>
      <c r="H30" s="6" t="n">
        <v>40907</v>
      </c>
      <c r="I30" s="6" t="n">
        <v>46866</v>
      </c>
    </row>
    <row r="31" spans="1:13">
      <c r="A31" s="4" t="s">
        <v>284</v>
      </c>
      <c r="H31" s="5" t="n">
        <v>216869</v>
      </c>
      <c r="I31" s="5" t="n">
        <v>216869</v>
      </c>
      <c r="J31" s="5" t="n">
        <v>209162</v>
      </c>
    </row>
    <row r="32" spans="1:13">
      <c r="A32" s="4" t="s">
        <v>303</v>
      </c>
      <c r="H32" s="5" t="n">
        <v>29000000</v>
      </c>
      <c r="I32" s="5" t="n">
        <v>29000000</v>
      </c>
      <c r="J32" s="5" t="n">
        <v>35727212</v>
      </c>
    </row>
    <row r="33" spans="1:13">
      <c r="A33" s="4" t="s">
        <v>304</v>
      </c>
      <c r="H33" s="6" t="n">
        <v>11544524</v>
      </c>
      <c r="I33" s="6" t="n">
        <v>11544524</v>
      </c>
      <c r="J33" s="5" t="n">
        <v>6645730</v>
      </c>
    </row>
    <row r="34" spans="1:13">
      <c r="A34" s="4" t="s">
        <v>305</v>
      </c>
    </row>
    <row r="35" spans="1:13">
      <c r="A35" s="3" t="s">
        <v>282</v>
      </c>
    </row>
    <row r="36" spans="1:13">
      <c r="A36" s="4" t="s">
        <v>306</v>
      </c>
      <c r="F36" s="4" t="s">
        <v>307</v>
      </c>
    </row>
    <row r="37" spans="1:13">
      <c r="A37" s="4" t="s">
        <v>308</v>
      </c>
    </row>
    <row r="38" spans="1:13">
      <c r="A38" s="3" t="s">
        <v>282</v>
      </c>
    </row>
    <row r="39" spans="1:13">
      <c r="A39" s="4" t="s">
        <v>297</v>
      </c>
      <c r="C39" s="6" t="n">
        <v>45000000</v>
      </c>
    </row>
    <row r="40" spans="1:13">
      <c r="A40" s="4" t="s">
        <v>309</v>
      </c>
      <c r="C40" s="4" t="s">
        <v>310</v>
      </c>
    </row>
    <row r="41" spans="1:13">
      <c r="A41" s="4" t="s">
        <v>311</v>
      </c>
      <c r="C41" s="4" t="s">
        <v>312</v>
      </c>
    </row>
    <row r="42" spans="1:13">
      <c r="A42" s="4" t="s">
        <v>313</v>
      </c>
      <c r="C42" s="4" t="s">
        <v>314</v>
      </c>
    </row>
    <row r="43" spans="1:13">
      <c r="A43" s="4" t="s">
        <v>315</v>
      </c>
      <c r="C43" s="6" t="n">
        <v>10500000</v>
      </c>
    </row>
    <row r="44" spans="1:13">
      <c r="A44" s="4" t="s">
        <v>316</v>
      </c>
      <c r="C44" s="5" t="n">
        <v>10000000</v>
      </c>
    </row>
    <row r="45" spans="1:13">
      <c r="A45" s="4" t="s">
        <v>317</v>
      </c>
      <c r="C45" s="6" t="n">
        <v>28000000</v>
      </c>
    </row>
    <row r="46" spans="1:13">
      <c r="A46" s="4" t="s">
        <v>318</v>
      </c>
    </row>
    <row r="47" spans="1:13">
      <c r="A47" s="3" t="s">
        <v>282</v>
      </c>
    </row>
    <row r="48" spans="1:13">
      <c r="A48" s="4" t="s">
        <v>309</v>
      </c>
      <c r="B48" s="4" t="s">
        <v>319</v>
      </c>
    </row>
    <row r="49" spans="1:13">
      <c r="A49" s="4" t="s">
        <v>320</v>
      </c>
    </row>
    <row r="50" spans="1:13">
      <c r="A50" s="3" t="s">
        <v>282</v>
      </c>
    </row>
    <row r="51" spans="1:13">
      <c r="A51" s="4" t="s">
        <v>313</v>
      </c>
      <c r="B51" s="4" t="s">
        <v>310</v>
      </c>
    </row>
    <row r="52" spans="1:13">
      <c r="A52" s="4" t="s">
        <v>321</v>
      </c>
    </row>
    <row r="53" spans="1:13">
      <c r="A53" s="3" t="s">
        <v>282</v>
      </c>
    </row>
    <row r="54" spans="1:13">
      <c r="A54" s="4" t="s">
        <v>299</v>
      </c>
      <c r="H54" s="4" t="s">
        <v>322</v>
      </c>
      <c r="I54" s="4" t="s">
        <v>322</v>
      </c>
    </row>
    <row r="55" spans="1:13">
      <c r="A55" s="4" t="s">
        <v>323</v>
      </c>
      <c r="I55" s="6" t="n">
        <v>1455</v>
      </c>
    </row>
    <row r="56" spans="1:13">
      <c r="A56" s="4" t="s">
        <v>324</v>
      </c>
    </row>
    <row r="57" spans="1:13">
      <c r="A57" s="3" t="s">
        <v>282</v>
      </c>
    </row>
    <row r="58" spans="1:13">
      <c r="A58" s="4" t="s">
        <v>325</v>
      </c>
      <c r="E58" s="4" t="s">
        <v>326</v>
      </c>
    </row>
    <row r="59" spans="1:13">
      <c r="A59" s="4" t="s">
        <v>327</v>
      </c>
    </row>
    <row r="60" spans="1:13">
      <c r="A60" s="3" t="s">
        <v>282</v>
      </c>
    </row>
    <row r="61" spans="1:13">
      <c r="A61" s="4" t="s">
        <v>299</v>
      </c>
      <c r="H61" s="4" t="s">
        <v>328</v>
      </c>
      <c r="I61" s="4" t="s">
        <v>328</v>
      </c>
    </row>
    <row r="62" spans="1:13">
      <c r="A62" s="4" t="s">
        <v>329</v>
      </c>
      <c r="I62" s="4" t="s">
        <v>330</v>
      </c>
    </row>
    <row r="63" spans="1:13">
      <c r="A63" s="4" t="s">
        <v>323</v>
      </c>
      <c r="I63" s="6" t="n">
        <v>11045</v>
      </c>
    </row>
    <row r="64" spans="1:13">
      <c r="A64" s="4" t="s">
        <v>331</v>
      </c>
    </row>
    <row r="65" spans="1:13">
      <c r="A65" s="3" t="s">
        <v>282</v>
      </c>
    </row>
    <row r="66" spans="1:13">
      <c r="A66" s="4" t="s">
        <v>299</v>
      </c>
      <c r="H66" s="4" t="s">
        <v>332</v>
      </c>
      <c r="I66" s="4" t="s">
        <v>332</v>
      </c>
    </row>
    <row r="67" spans="1:13">
      <c r="A67" s="4" t="s">
        <v>329</v>
      </c>
      <c r="I67" s="4" t="s">
        <v>333</v>
      </c>
    </row>
    <row r="68" spans="1:13">
      <c r="A68" s="4" t="s">
        <v>323</v>
      </c>
      <c r="I68" s="6" t="n">
        <v>40173</v>
      </c>
    </row>
    <row r="69" spans="1:13">
      <c r="A69" s="4" t="s">
        <v>334</v>
      </c>
    </row>
    <row r="70" spans="1:13">
      <c r="A70" s="3" t="s">
        <v>282</v>
      </c>
    </row>
    <row r="71" spans="1:13">
      <c r="A71" s="4" t="s">
        <v>325</v>
      </c>
      <c r="C71" s="4" t="s">
        <v>335</v>
      </c>
    </row>
    <row r="72" spans="1:13">
      <c r="A72" s="4" t="s">
        <v>336</v>
      </c>
    </row>
    <row r="73" spans="1:13">
      <c r="A73" s="3" t="s">
        <v>282</v>
      </c>
    </row>
    <row r="74" spans="1:13">
      <c r="A74" s="4" t="s">
        <v>299</v>
      </c>
      <c r="H74" s="4" t="s">
        <v>337</v>
      </c>
      <c r="I74" s="4" t="s">
        <v>337</v>
      </c>
    </row>
    <row r="75" spans="1:13">
      <c r="A75" s="4" t="s">
        <v>329</v>
      </c>
      <c r="I75" s="4" t="s">
        <v>333</v>
      </c>
    </row>
    <row r="76" spans="1:13">
      <c r="A76" s="4" t="s">
        <v>323</v>
      </c>
      <c r="I76" s="6" t="n">
        <v>37941</v>
      </c>
    </row>
    <row r="77" spans="1:13">
      <c r="A77" s="4" t="s">
        <v>338</v>
      </c>
    </row>
    <row r="78" spans="1:13">
      <c r="A78" s="3" t="s">
        <v>282</v>
      </c>
    </row>
    <row r="79" spans="1:13">
      <c r="A79" s="4" t="s">
        <v>297</v>
      </c>
      <c r="L79" s="6" t="n">
        <v>3000000</v>
      </c>
    </row>
    <row r="80" spans="1:13">
      <c r="A80" s="4" t="s">
        <v>339</v>
      </c>
    </row>
    <row r="81" spans="1:13">
      <c r="A81" s="3" t="s">
        <v>282</v>
      </c>
    </row>
    <row r="82" spans="1:13">
      <c r="A82" s="4" t="s">
        <v>297</v>
      </c>
      <c r="H82" s="6" t="n">
        <v>709000</v>
      </c>
      <c r="I82" s="6" t="n">
        <v>709000</v>
      </c>
      <c r="K82" s="8" t="n">
        <v>5000000</v>
      </c>
    </row>
    <row r="83" spans="1:13">
      <c r="A83" s="4" t="s">
        <v>299</v>
      </c>
      <c r="H83" s="4" t="s">
        <v>340</v>
      </c>
      <c r="I83" s="4" t="s">
        <v>340</v>
      </c>
    </row>
    <row r="84" spans="1:13">
      <c r="A84" s="4" t="s">
        <v>303</v>
      </c>
      <c r="H84" s="6" t="n">
        <v>0</v>
      </c>
      <c r="I84" s="6" t="n">
        <v>0</v>
      </c>
      <c r="J84" s="6" t="n">
        <v>0</v>
      </c>
    </row>
    <row r="85" spans="1:13">
      <c r="A85" s="4" t="s">
        <v>329</v>
      </c>
      <c r="I85" s="4" t="s">
        <v>3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282</v>
      </c>
    </row>
    <row r="3" spans="1:3">
      <c r="A3" s="4" t="s">
        <v>343</v>
      </c>
      <c r="B3" s="6" t="n">
        <v>-294678</v>
      </c>
      <c r="C3" s="6" t="n">
        <v>-303310</v>
      </c>
    </row>
    <row r="4" spans="1:3">
      <c r="A4" s="4" t="s">
        <v>344</v>
      </c>
      <c r="B4" s="5" t="n">
        <v>36338225</v>
      </c>
      <c r="C4" s="5" t="n">
        <v>43402655</v>
      </c>
    </row>
    <row r="5" spans="1:3">
      <c r="A5" s="4" t="s">
        <v>345</v>
      </c>
      <c r="B5" s="5" t="n">
        <v>691701</v>
      </c>
      <c r="C5" s="5" t="n">
        <v>691701</v>
      </c>
    </row>
    <row r="6" spans="1:3">
      <c r="A6" s="4" t="s">
        <v>346</v>
      </c>
      <c r="B6" s="5" t="n">
        <v>35646524</v>
      </c>
      <c r="C6" s="5" t="n">
        <v>42710954</v>
      </c>
    </row>
    <row r="7" spans="1:3">
      <c r="A7" s="4" t="s">
        <v>347</v>
      </c>
      <c r="B7" s="5" t="n">
        <v>4311202</v>
      </c>
      <c r="C7" s="5" t="n">
        <v>4802158</v>
      </c>
    </row>
    <row r="8" spans="1:3">
      <c r="A8" s="4" t="s">
        <v>345</v>
      </c>
      <c r="B8" s="5" t="n">
        <v>1898876</v>
      </c>
      <c r="C8" s="5" t="n">
        <v>1939374</v>
      </c>
    </row>
    <row r="9" spans="1:3">
      <c r="A9" s="4" t="s">
        <v>348</v>
      </c>
      <c r="B9" s="5" t="n">
        <v>2412326</v>
      </c>
      <c r="C9" s="5" t="n">
        <v>2862784</v>
      </c>
    </row>
    <row r="10" spans="1:3">
      <c r="A10" s="4" t="s">
        <v>349</v>
      </c>
    </row>
    <row r="11" spans="1:3">
      <c r="A11" s="3" t="s">
        <v>282</v>
      </c>
    </row>
    <row r="12" spans="1:3">
      <c r="A12" s="4" t="s">
        <v>350</v>
      </c>
      <c r="B12" s="5" t="n">
        <v>29000000</v>
      </c>
      <c r="C12" s="5" t="n">
        <v>35727212</v>
      </c>
    </row>
    <row r="13" spans="1:3">
      <c r="A13" s="4" t="s">
        <v>344</v>
      </c>
      <c r="B13" s="5" t="n">
        <v>28783131</v>
      </c>
    </row>
    <row r="14" spans="1:3">
      <c r="A14" s="4" t="s">
        <v>351</v>
      </c>
    </row>
    <row r="15" spans="1:3">
      <c r="A15" s="3" t="s">
        <v>282</v>
      </c>
    </row>
    <row r="16" spans="1:3">
      <c r="A16" s="4" t="s">
        <v>350</v>
      </c>
      <c r="B16" s="5" t="n">
        <v>6510000</v>
      </c>
      <c r="C16" s="5" t="n">
        <v>6650000</v>
      </c>
    </row>
    <row r="17" spans="1:3">
      <c r="A17" s="4" t="s">
        <v>344</v>
      </c>
      <c r="B17" s="5" t="n">
        <v>6432191</v>
      </c>
    </row>
    <row r="18" spans="1:3">
      <c r="A18" s="4" t="s">
        <v>352</v>
      </c>
    </row>
    <row r="19" spans="1:3">
      <c r="A19" s="3" t="s">
        <v>282</v>
      </c>
    </row>
    <row r="20" spans="1:3">
      <c r="A20" s="4" t="s">
        <v>350</v>
      </c>
      <c r="B20" s="5" t="n">
        <v>1122903</v>
      </c>
      <c r="C20" s="6" t="n">
        <v>1328753</v>
      </c>
    </row>
    <row r="21" spans="1:3">
      <c r="A21" s="4" t="s">
        <v>344</v>
      </c>
      <c r="B21" s="6" t="n">
        <v>11229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4" t="s">
        <v>15</v>
      </c>
      <c r="B2" s="6" t="n">
        <v>345851</v>
      </c>
    </row>
    <row r="3" spans="1:3">
      <c r="A3" s="4" t="s">
        <v>354</v>
      </c>
      <c r="B3" s="5" t="n">
        <v>691701</v>
      </c>
    </row>
    <row r="4" spans="1:3">
      <c r="A4" s="4" t="s">
        <v>355</v>
      </c>
      <c r="B4" s="5" t="n">
        <v>35177174</v>
      </c>
    </row>
    <row r="5" spans="1:3">
      <c r="A5" s="4" t="s">
        <v>356</v>
      </c>
      <c r="B5" s="5" t="n">
        <v>114372</v>
      </c>
    </row>
    <row r="6" spans="1:3">
      <c r="A6" s="4" t="s">
        <v>357</v>
      </c>
      <c r="B6" s="5" t="n">
        <v>9127</v>
      </c>
    </row>
    <row r="7" spans="1:3">
      <c r="A7" s="4" t="s">
        <v>344</v>
      </c>
      <c r="B7" s="5" t="n">
        <v>36338225</v>
      </c>
      <c r="C7" s="6" t="n">
        <v>43402655</v>
      </c>
    </row>
    <row r="8" spans="1:3">
      <c r="A8" s="4" t="s">
        <v>349</v>
      </c>
    </row>
    <row r="9" spans="1:3">
      <c r="A9" s="4" t="s">
        <v>355</v>
      </c>
      <c r="B9" s="5" t="n">
        <v>28783131</v>
      </c>
    </row>
    <row r="10" spans="1:3">
      <c r="A10" s="4" t="s">
        <v>344</v>
      </c>
      <c r="B10" s="5" t="n">
        <v>28783131</v>
      </c>
    </row>
    <row r="11" spans="1:3">
      <c r="A11" s="4" t="s">
        <v>351</v>
      </c>
    </row>
    <row r="12" spans="1:3">
      <c r="A12" s="4" t="s">
        <v>15</v>
      </c>
      <c r="B12" s="5" t="n">
        <v>140000</v>
      </c>
    </row>
    <row r="13" spans="1:3">
      <c r="A13" s="4" t="s">
        <v>354</v>
      </c>
      <c r="B13" s="5" t="n">
        <v>280000</v>
      </c>
    </row>
    <row r="14" spans="1:3">
      <c r="A14" s="4" t="s">
        <v>355</v>
      </c>
      <c r="B14" s="5" t="n">
        <v>6012191</v>
      </c>
    </row>
    <row r="15" spans="1:3">
      <c r="A15" s="4" t="s">
        <v>344</v>
      </c>
      <c r="B15" s="5" t="n">
        <v>6432191</v>
      </c>
    </row>
    <row r="16" spans="1:3">
      <c r="A16" s="4" t="s">
        <v>352</v>
      </c>
    </row>
    <row r="17" spans="1:3">
      <c r="A17" s="4" t="s">
        <v>15</v>
      </c>
      <c r="B17" s="5" t="n">
        <v>205851</v>
      </c>
    </row>
    <row r="18" spans="1:3">
      <c r="A18" s="4" t="s">
        <v>354</v>
      </c>
      <c r="B18" s="5" t="n">
        <v>411701</v>
      </c>
    </row>
    <row r="19" spans="1:3">
      <c r="A19" s="4" t="s">
        <v>355</v>
      </c>
      <c r="B19" s="5" t="n">
        <v>381852</v>
      </c>
    </row>
    <row r="20" spans="1:3">
      <c r="A20" s="4" t="s">
        <v>356</v>
      </c>
      <c r="B20" s="5" t="n">
        <v>114372</v>
      </c>
    </row>
    <row r="21" spans="1:3">
      <c r="A21" s="4" t="s">
        <v>357</v>
      </c>
      <c r="B21" s="5" t="n">
        <v>9127</v>
      </c>
    </row>
    <row r="22" spans="1:3">
      <c r="A22" s="4" t="s">
        <v>344</v>
      </c>
      <c r="B22" s="6" t="n">
        <v>1122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v>
      </c>
      <c r="B1" s="2" t="s">
        <v>2</v>
      </c>
      <c r="C1" s="2" t="s">
        <v>58</v>
      </c>
    </row>
    <row r="2" spans="1:3">
      <c r="A2" s="3" t="s">
        <v>101</v>
      </c>
    </row>
    <row r="3" spans="1:3">
      <c r="A3" s="4" t="s">
        <v>102</v>
      </c>
      <c r="B3" s="6" t="n">
        <v>631283</v>
      </c>
      <c r="C3" s="6" t="n">
        <v>631283</v>
      </c>
    </row>
    <row r="4" spans="1:3">
      <c r="A4" s="4" t="s">
        <v>103</v>
      </c>
      <c r="B4" s="7" t="n">
        <v>0.01</v>
      </c>
      <c r="C4" s="7" t="n">
        <v>0.01</v>
      </c>
    </row>
    <row r="5" spans="1:3">
      <c r="A5" s="4" t="s">
        <v>104</v>
      </c>
      <c r="B5" s="5" t="n">
        <v>500000</v>
      </c>
      <c r="C5" s="5" t="n">
        <v>500000</v>
      </c>
    </row>
    <row r="6" spans="1:3">
      <c r="A6" s="4" t="s">
        <v>105</v>
      </c>
      <c r="B6" s="5" t="n">
        <v>0</v>
      </c>
      <c r="C6" s="5" t="n">
        <v>0</v>
      </c>
    </row>
    <row r="7" spans="1:3">
      <c r="A7" s="4" t="s">
        <v>106</v>
      </c>
      <c r="B7" s="5" t="n">
        <v>0</v>
      </c>
      <c r="C7" s="5" t="n">
        <v>0</v>
      </c>
    </row>
    <row r="8" spans="1:3">
      <c r="A8" s="4" t="s">
        <v>107</v>
      </c>
      <c r="B8" s="7" t="n">
        <v>0.01</v>
      </c>
      <c r="C8" s="7" t="n">
        <v>0.01</v>
      </c>
    </row>
    <row r="9" spans="1:3">
      <c r="A9" s="4" t="s">
        <v>108</v>
      </c>
      <c r="B9" s="5" t="n">
        <v>12000000</v>
      </c>
      <c r="C9" s="5" t="n">
        <v>12000000</v>
      </c>
    </row>
    <row r="10" spans="1:3">
      <c r="A10" s="4" t="s">
        <v>109</v>
      </c>
      <c r="B10" s="5" t="n">
        <v>4242508</v>
      </c>
      <c r="C10" s="5" t="n">
        <v>4240008</v>
      </c>
    </row>
    <row r="11" spans="1:3">
      <c r="A11" s="4" t="s">
        <v>110</v>
      </c>
      <c r="B11" s="5" t="n">
        <v>4242508</v>
      </c>
      <c r="C11" s="5" t="n">
        <v>424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8</v>
      </c>
      <c r="B1" s="2" t="s">
        <v>112</v>
      </c>
      <c r="D1" s="2" t="s">
        <v>1</v>
      </c>
    </row>
    <row r="2" spans="1:5">
      <c r="B2" s="2" t="s">
        <v>2</v>
      </c>
      <c r="C2" s="2" t="s">
        <v>113</v>
      </c>
      <c r="D2" s="2" t="s">
        <v>2</v>
      </c>
      <c r="E2" s="2" t="s">
        <v>113</v>
      </c>
    </row>
    <row r="3" spans="1:5">
      <c r="A3" s="3" t="s">
        <v>359</v>
      </c>
    </row>
    <row r="4" spans="1:5">
      <c r="A4" s="4" t="s">
        <v>123</v>
      </c>
      <c r="B4" s="6" t="n">
        <v>316106</v>
      </c>
      <c r="C4" s="6" t="n">
        <v>1125992</v>
      </c>
      <c r="D4" s="6" t="n">
        <v>563221</v>
      </c>
      <c r="E4" s="6" t="n">
        <v>928986</v>
      </c>
    </row>
    <row r="5" spans="1:5">
      <c r="A5" s="4" t="s">
        <v>360</v>
      </c>
      <c r="B5" s="4" t="s">
        <v>361</v>
      </c>
      <c r="C5" s="4" t="s">
        <v>362</v>
      </c>
      <c r="D5" s="4" t="s">
        <v>363</v>
      </c>
      <c r="E5" s="4" t="s">
        <v>364</v>
      </c>
    </row>
    <row r="6" spans="1:5">
      <c r="A6" s="4" t="s">
        <v>365</v>
      </c>
    </row>
    <row r="7" spans="1:5">
      <c r="A7" s="3" t="s">
        <v>359</v>
      </c>
    </row>
    <row r="8" spans="1:5">
      <c r="A8" s="4" t="s">
        <v>366</v>
      </c>
      <c r="B8" s="6" t="n">
        <v>457011</v>
      </c>
      <c r="D8" s="6" t="n">
        <v>4570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367</v>
      </c>
      <c r="B1" s="2" t="s">
        <v>2</v>
      </c>
      <c r="C1" s="2" t="s">
        <v>263</v>
      </c>
      <c r="D1" s="2" t="s">
        <v>368</v>
      </c>
      <c r="E1" s="2" t="s">
        <v>58</v>
      </c>
    </row>
    <row r="2" spans="1:5">
      <c r="A2" s="3" t="s">
        <v>202</v>
      </c>
    </row>
    <row r="3" spans="1:5">
      <c r="A3" s="4" t="s">
        <v>369</v>
      </c>
      <c r="B3" s="6" t="n">
        <v>0</v>
      </c>
    </row>
    <row r="4" spans="1:5">
      <c r="A4" s="4" t="s">
        <v>370</v>
      </c>
      <c r="B4" s="5" t="n">
        <v>1372643</v>
      </c>
      <c r="E4" s="6" t="n">
        <v>1294605</v>
      </c>
    </row>
    <row r="5" spans="1:5">
      <c r="A5" s="4" t="s">
        <v>371</v>
      </c>
      <c r="C5" s="6" t="n">
        <v>5</v>
      </c>
    </row>
    <row r="6" spans="1:5">
      <c r="A6" s="4" t="s">
        <v>372</v>
      </c>
      <c r="B6" s="5" t="n">
        <v>6567272</v>
      </c>
      <c r="D6" s="6" t="n">
        <v>6017771</v>
      </c>
    </row>
    <row r="7" spans="1:5">
      <c r="A7" s="4" t="s">
        <v>373</v>
      </c>
      <c r="B7" s="6" t="n">
        <v>6787448</v>
      </c>
      <c r="D7" s="6" t="n">
        <v>6290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12</v>
      </c>
      <c r="D1" s="2" t="s">
        <v>1</v>
      </c>
    </row>
    <row r="2" spans="1:5">
      <c r="B2" s="2" t="s">
        <v>2</v>
      </c>
      <c r="C2" s="2" t="s">
        <v>113</v>
      </c>
      <c r="D2" s="2" t="s">
        <v>2</v>
      </c>
      <c r="E2" s="2" t="s">
        <v>113</v>
      </c>
    </row>
    <row r="3" spans="1:5">
      <c r="A3" s="3" t="s">
        <v>375</v>
      </c>
    </row>
    <row r="4" spans="1:5">
      <c r="A4" s="4" t="s">
        <v>376</v>
      </c>
      <c r="B4" s="6" t="n">
        <v>74855312</v>
      </c>
      <c r="C4" s="6" t="n">
        <v>77001091</v>
      </c>
      <c r="D4" s="6" t="n">
        <v>148865293</v>
      </c>
      <c r="E4" s="6" t="n">
        <v>148415148</v>
      </c>
    </row>
    <row r="5" spans="1:5">
      <c r="A5" s="4" t="s">
        <v>377</v>
      </c>
    </row>
    <row r="6" spans="1:5">
      <c r="A6" s="3" t="s">
        <v>375</v>
      </c>
    </row>
    <row r="7" spans="1:5">
      <c r="A7" s="4" t="s">
        <v>376</v>
      </c>
      <c r="B7" s="5" t="n">
        <v>41398201</v>
      </c>
      <c r="C7" s="5" t="n">
        <v>41583723</v>
      </c>
      <c r="D7" s="5" t="n">
        <v>84246913</v>
      </c>
      <c r="E7" s="5" t="n">
        <v>79718825</v>
      </c>
    </row>
    <row r="8" spans="1:5">
      <c r="A8" s="4" t="s">
        <v>378</v>
      </c>
    </row>
    <row r="9" spans="1:5">
      <c r="A9" s="3" t="s">
        <v>375</v>
      </c>
    </row>
    <row r="10" spans="1:5">
      <c r="A10" s="4" t="s">
        <v>376</v>
      </c>
      <c r="B10" s="5" t="n">
        <v>28815556</v>
      </c>
      <c r="C10" s="5" t="n">
        <v>31490883</v>
      </c>
      <c r="D10" s="5" t="n">
        <v>55474743</v>
      </c>
      <c r="E10" s="5" t="n">
        <v>60691796</v>
      </c>
    </row>
    <row r="11" spans="1:5">
      <c r="A11" s="4" t="s">
        <v>379</v>
      </c>
    </row>
    <row r="12" spans="1:5">
      <c r="A12" s="3" t="s">
        <v>375</v>
      </c>
    </row>
    <row r="13" spans="1:5">
      <c r="A13" s="4" t="s">
        <v>376</v>
      </c>
      <c r="B13" s="6" t="n">
        <v>4641555</v>
      </c>
      <c r="C13" s="6" t="n">
        <v>3926485</v>
      </c>
      <c r="D13" s="6" t="n">
        <v>9143637</v>
      </c>
      <c r="E13" s="6" t="n">
        <v>80045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2"/>
  </cols>
  <sheetData>
    <row r="1" spans="1:4">
      <c r="A1" s="1" t="s">
        <v>380</v>
      </c>
      <c r="B1" s="2" t="s">
        <v>381</v>
      </c>
      <c r="C1" s="2" t="s">
        <v>276</v>
      </c>
      <c r="D1" s="2" t="s">
        <v>382</v>
      </c>
    </row>
    <row r="2" spans="1:4">
      <c r="A2" s="3" t="s">
        <v>383</v>
      </c>
    </row>
    <row r="3" spans="1:4">
      <c r="A3" s="4" t="s">
        <v>384</v>
      </c>
      <c r="B3" s="6" t="n">
        <v>3500000</v>
      </c>
    </row>
    <row r="4" spans="1:4">
      <c r="A4" s="4" t="s">
        <v>385</v>
      </c>
      <c r="B4" s="6" t="n">
        <v>350000</v>
      </c>
    </row>
    <row r="5" spans="1:4">
      <c r="A5" s="4" t="s">
        <v>386</v>
      </c>
      <c r="C5" s="6" t="n">
        <v>600000</v>
      </c>
    </row>
    <row r="6" spans="1:4">
      <c r="A6" s="4" t="s">
        <v>387</v>
      </c>
    </row>
    <row r="7" spans="1:4">
      <c r="A7" s="3" t="s">
        <v>383</v>
      </c>
    </row>
    <row r="8" spans="1:4">
      <c r="A8" s="4" t="s">
        <v>388</v>
      </c>
      <c r="D8" s="5" t="n">
        <v>2</v>
      </c>
    </row>
    <row r="9" spans="1:4">
      <c r="A9" s="4" t="s">
        <v>389</v>
      </c>
    </row>
    <row r="10" spans="1:4">
      <c r="A10" s="3" t="s">
        <v>383</v>
      </c>
    </row>
    <row r="11" spans="1:4">
      <c r="A11" s="4" t="s">
        <v>390</v>
      </c>
      <c r="D11" s="4" t="s">
        <v>391</v>
      </c>
    </row>
    <row r="12" spans="1:4">
      <c r="A12" s="4" t="s">
        <v>392</v>
      </c>
    </row>
    <row r="13" spans="1:4">
      <c r="A13" s="3" t="s">
        <v>383</v>
      </c>
    </row>
    <row r="14" spans="1:4">
      <c r="A14" s="4" t="s">
        <v>393</v>
      </c>
      <c r="B14" s="5" t="n">
        <v>600000</v>
      </c>
    </row>
    <row r="15" spans="1:4">
      <c r="A15" s="4" t="s">
        <v>394</v>
      </c>
      <c r="B15" s="4" t="s">
        <v>395</v>
      </c>
    </row>
    <row r="16" spans="1:4">
      <c r="A16" s="4" t="s">
        <v>396</v>
      </c>
      <c r="B16"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97</v>
      </c>
      <c r="B1" s="2" t="s">
        <v>2</v>
      </c>
    </row>
    <row r="2" spans="1:2">
      <c r="A2" s="4" t="s">
        <v>398</v>
      </c>
    </row>
    <row r="3" spans="1:2">
      <c r="A3" s="3" t="s">
        <v>399</v>
      </c>
    </row>
    <row r="4" spans="1:2">
      <c r="A4" s="4" t="s">
        <v>400</v>
      </c>
      <c r="B4" s="4" t="s">
        <v>401</v>
      </c>
    </row>
    <row r="5" spans="1:2">
      <c r="A5" s="4" t="s">
        <v>402</v>
      </c>
    </row>
    <row r="6" spans="1:2">
      <c r="A6" s="3" t="s">
        <v>399</v>
      </c>
    </row>
    <row r="7" spans="1:2">
      <c r="A7" s="4" t="s">
        <v>400</v>
      </c>
      <c r="B7" s="4" t="s">
        <v>4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13"/>
    <col customWidth="1" max="4" min="4" width="14"/>
  </cols>
  <sheetData>
    <row r="1" spans="1:4">
      <c r="A1" s="1" t="s">
        <v>404</v>
      </c>
      <c r="B1" s="2" t="s">
        <v>2</v>
      </c>
      <c r="C1" s="2" t="s">
        <v>368</v>
      </c>
      <c r="D1" s="2" t="s">
        <v>58</v>
      </c>
    </row>
    <row r="2" spans="1:4">
      <c r="A2" s="3" t="s">
        <v>208</v>
      </c>
    </row>
    <row r="3" spans="1:4">
      <c r="A3" s="4" t="s">
        <v>405</v>
      </c>
      <c r="B3" s="6" t="n">
        <v>6567272</v>
      </c>
      <c r="C3" s="6" t="n">
        <v>6017771</v>
      </c>
    </row>
    <row r="4" spans="1:4">
      <c r="A4" s="4" t="s">
        <v>406</v>
      </c>
      <c r="B4" s="4" t="s">
        <v>407</v>
      </c>
    </row>
    <row r="5" spans="1:4">
      <c r="A5" s="4" t="s">
        <v>408</v>
      </c>
      <c r="B5" s="6" t="n">
        <v>2292681</v>
      </c>
    </row>
    <row r="6" spans="1:4">
      <c r="A6" s="4" t="s">
        <v>409</v>
      </c>
      <c r="B6" s="5" t="n">
        <v>4494767</v>
      </c>
    </row>
    <row r="7" spans="1:4">
      <c r="A7" s="4" t="s">
        <v>410</v>
      </c>
      <c r="B7" s="6" t="n">
        <v>10793496</v>
      </c>
    </row>
    <row r="8" spans="1:4">
      <c r="A8" s="4" t="s">
        <v>411</v>
      </c>
      <c r="B8" s="4" t="s">
        <v>412</v>
      </c>
    </row>
    <row r="9" spans="1:4">
      <c r="A9" s="4" t="s">
        <v>413</v>
      </c>
      <c r="B9" s="6" t="n">
        <v>1898876</v>
      </c>
      <c r="D9" s="6" t="n">
        <v>1939374</v>
      </c>
    </row>
    <row r="10" spans="1:4">
      <c r="A10" s="4" t="s">
        <v>414</v>
      </c>
      <c r="B10" s="6" t="n">
        <v>2412326</v>
      </c>
      <c r="D10" s="6" t="n">
        <v>2862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15</v>
      </c>
      <c r="B1" s="2" t="s">
        <v>112</v>
      </c>
      <c r="C1" s="2" t="s">
        <v>1</v>
      </c>
    </row>
    <row r="2" spans="1:3">
      <c r="B2" s="2" t="s">
        <v>2</v>
      </c>
      <c r="C2" s="2" t="s">
        <v>2</v>
      </c>
    </row>
    <row r="3" spans="1:3">
      <c r="A3" s="4" t="s">
        <v>132</v>
      </c>
      <c r="B3" s="6" t="n">
        <v>1159118</v>
      </c>
      <c r="C3" s="6" t="n">
        <v>2244020</v>
      </c>
    </row>
    <row r="4" spans="1:3">
      <c r="A4" s="4" t="s">
        <v>416</v>
      </c>
    </row>
    <row r="5" spans="1:3">
      <c r="A5" s="4" t="s">
        <v>417</v>
      </c>
      <c r="B5" s="5" t="n">
        <v>625339</v>
      </c>
      <c r="C5" s="5" t="n">
        <v>1219833</v>
      </c>
    </row>
    <row r="6" spans="1:3">
      <c r="A6" s="4" t="s">
        <v>418</v>
      </c>
      <c r="B6" s="5" t="n">
        <v>73897</v>
      </c>
      <c r="C6" s="5" t="n">
        <v>147794</v>
      </c>
    </row>
    <row r="7" spans="1:3">
      <c r="A7" s="4" t="s">
        <v>419</v>
      </c>
      <c r="B7" s="5" t="n">
        <v>1350</v>
      </c>
      <c r="C7" s="5" t="n">
        <v>2700</v>
      </c>
    </row>
    <row r="8" spans="1:3">
      <c r="A8" s="4" t="s">
        <v>420</v>
      </c>
      <c r="B8" s="5" t="n">
        <v>384192</v>
      </c>
      <c r="C8" s="5" t="n">
        <v>731567</v>
      </c>
    </row>
    <row r="9" spans="1:3">
      <c r="A9" s="4" t="s">
        <v>421</v>
      </c>
    </row>
    <row r="10" spans="1:3">
      <c r="A10" s="4" t="s">
        <v>121</v>
      </c>
      <c r="B10" s="6" t="n">
        <v>74340</v>
      </c>
      <c r="C10" s="6" t="n">
        <v>1421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7"/>
  </cols>
  <sheetData>
    <row r="1" spans="1:2">
      <c r="A1" s="1" t="s">
        <v>422</v>
      </c>
      <c r="B1" s="2" t="s">
        <v>2</v>
      </c>
    </row>
    <row r="2" spans="1:2">
      <c r="A2" s="3" t="s">
        <v>208</v>
      </c>
    </row>
    <row r="3" spans="1:2">
      <c r="A3" s="4" t="s">
        <v>423</v>
      </c>
      <c r="B3" s="4" t="s">
        <v>424</v>
      </c>
    </row>
    <row r="4" spans="1:2">
      <c r="A4" s="4" t="s">
        <v>425</v>
      </c>
      <c r="B4" s="4" t="s">
        <v>426</v>
      </c>
    </row>
    <row r="5" spans="1:2">
      <c r="A5" s="4" t="s">
        <v>427</v>
      </c>
      <c r="B5" s="4" t="s">
        <v>428</v>
      </c>
    </row>
    <row r="6" spans="1:2">
      <c r="A6" s="4" t="s">
        <v>429</v>
      </c>
      <c r="B6" s="4" t="s">
        <v>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1</v>
      </c>
      <c r="B1" s="2" t="s">
        <v>2</v>
      </c>
      <c r="C1" s="2" t="s">
        <v>368</v>
      </c>
      <c r="D1" s="2" t="s">
        <v>58</v>
      </c>
    </row>
    <row r="2" spans="1:4">
      <c r="A2" s="3" t="s">
        <v>432</v>
      </c>
    </row>
    <row r="3" spans="1:4">
      <c r="A3" s="4" t="s">
        <v>433</v>
      </c>
      <c r="B3" s="6" t="n">
        <v>1054294</v>
      </c>
    </row>
    <row r="4" spans="1:4">
      <c r="A4" s="4" t="s">
        <v>434</v>
      </c>
      <c r="B4" s="5" t="n">
        <v>1989548</v>
      </c>
    </row>
    <row r="5" spans="1:4">
      <c r="A5" s="4" t="s">
        <v>435</v>
      </c>
      <c r="B5" s="5" t="n">
        <v>1245999</v>
      </c>
    </row>
    <row r="6" spans="1:4">
      <c r="A6" s="4" t="s">
        <v>436</v>
      </c>
      <c r="B6" s="5" t="n">
        <v>369677</v>
      </c>
    </row>
    <row r="7" spans="1:4">
      <c r="A7" s="4" t="s">
        <v>437</v>
      </c>
      <c r="B7" s="5" t="n">
        <v>39334</v>
      </c>
    </row>
    <row r="8" spans="1:4">
      <c r="A8" s="4" t="s">
        <v>438</v>
      </c>
      <c r="B8" s="4" t="s">
        <v>92</v>
      </c>
    </row>
    <row r="9" spans="1:4">
      <c r="A9" s="4" t="s">
        <v>439</v>
      </c>
      <c r="B9" s="5" t="n">
        <v>4698852</v>
      </c>
    </row>
    <row r="10" spans="1:4">
      <c r="A10" s="4" t="s">
        <v>440</v>
      </c>
      <c r="B10" s="5" t="n">
        <v>387650</v>
      </c>
    </row>
    <row r="11" spans="1:4">
      <c r="A11" s="4" t="s">
        <v>441</v>
      </c>
      <c r="B11" s="5" t="n">
        <v>4311202</v>
      </c>
      <c r="D11" s="6" t="n">
        <v>4802158</v>
      </c>
    </row>
    <row r="12" spans="1:4">
      <c r="A12" s="3" t="s">
        <v>442</v>
      </c>
    </row>
    <row r="13" spans="1:4">
      <c r="A13" s="4" t="s">
        <v>433</v>
      </c>
      <c r="B13" s="5" t="n">
        <v>1272315</v>
      </c>
    </row>
    <row r="14" spans="1:4">
      <c r="A14" s="4" t="s">
        <v>434</v>
      </c>
      <c r="B14" s="5" t="n">
        <v>2296475</v>
      </c>
    </row>
    <row r="15" spans="1:4">
      <c r="A15" s="4" t="s">
        <v>435</v>
      </c>
      <c r="B15" s="5" t="n">
        <v>1351584</v>
      </c>
    </row>
    <row r="16" spans="1:4">
      <c r="A16" s="4" t="s">
        <v>436</v>
      </c>
      <c r="B16" s="5" t="n">
        <v>1202416</v>
      </c>
    </row>
    <row r="17" spans="1:4">
      <c r="A17" s="4" t="s">
        <v>437</v>
      </c>
      <c r="B17" s="5" t="n">
        <v>775638</v>
      </c>
    </row>
    <row r="18" spans="1:4">
      <c r="A18" s="4" t="s">
        <v>438</v>
      </c>
      <c r="B18" s="5" t="n">
        <v>254121</v>
      </c>
    </row>
    <row r="19" spans="1:4">
      <c r="A19" s="4" t="s">
        <v>439</v>
      </c>
      <c r="B19" s="5" t="n">
        <v>7152549</v>
      </c>
    </row>
    <row r="20" spans="1:4">
      <c r="A20" s="4" t="s">
        <v>440</v>
      </c>
      <c r="B20" s="5" t="n">
        <v>365101</v>
      </c>
    </row>
    <row r="21" spans="1:4">
      <c r="A21" s="4" t="s">
        <v>441</v>
      </c>
      <c r="B21" s="6" t="n">
        <v>6787448</v>
      </c>
      <c r="C21" s="6" t="n">
        <v>6290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43</v>
      </c>
      <c r="B1" s="2" t="s">
        <v>1</v>
      </c>
    </row>
    <row r="2" spans="1:2">
      <c r="B2" s="2" t="s">
        <v>276</v>
      </c>
    </row>
    <row r="3" spans="1:2">
      <c r="A3" s="3" t="s">
        <v>208</v>
      </c>
    </row>
    <row r="4" spans="1:2">
      <c r="A4" s="4" t="s">
        <v>444</v>
      </c>
      <c r="B4" s="6" t="n">
        <v>142126</v>
      </c>
    </row>
    <row r="5" spans="1:2">
      <c r="A5" s="4" t="s">
        <v>445</v>
      </c>
      <c r="B5" s="5" t="n">
        <v>126363</v>
      </c>
    </row>
    <row r="6" spans="1:2">
      <c r="A6" s="4" t="s">
        <v>446</v>
      </c>
      <c r="B6" s="5" t="n">
        <v>1162403</v>
      </c>
    </row>
    <row r="7" spans="1:2">
      <c r="A7" s="4" t="s">
        <v>447</v>
      </c>
      <c r="B7" s="5" t="n">
        <v>671446</v>
      </c>
    </row>
    <row r="8" spans="1:2">
      <c r="A8" s="4" t="s">
        <v>448</v>
      </c>
      <c r="B8" s="6" t="n">
        <v>16300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74855312</v>
      </c>
      <c r="C4" s="6" t="n">
        <v>77001091</v>
      </c>
      <c r="D4" s="6" t="n">
        <v>148865293</v>
      </c>
      <c r="E4" s="6" t="n">
        <v>148415148</v>
      </c>
    </row>
    <row r="5" spans="1:5">
      <c r="A5" s="4" t="s">
        <v>116</v>
      </c>
      <c r="B5" s="5" t="n">
        <v>67725826</v>
      </c>
      <c r="C5" s="5" t="n">
        <v>70307006</v>
      </c>
      <c r="D5" s="5" t="n">
        <v>134775475</v>
      </c>
      <c r="E5" s="5" t="n">
        <v>135932007</v>
      </c>
    </row>
    <row r="6" spans="1:5">
      <c r="A6" s="4" t="s">
        <v>117</v>
      </c>
      <c r="B6" s="5" t="n">
        <v>7129486</v>
      </c>
      <c r="C6" s="5" t="n">
        <v>6694085</v>
      </c>
      <c r="D6" s="5" t="n">
        <v>14089818</v>
      </c>
      <c r="E6" s="5" t="n">
        <v>12483141</v>
      </c>
    </row>
    <row r="7" spans="1:5">
      <c r="A7" s="4" t="s">
        <v>118</v>
      </c>
      <c r="B7" s="5" t="n">
        <v>5700288</v>
      </c>
      <c r="C7" s="5" t="n">
        <v>5817155</v>
      </c>
      <c r="D7" s="5" t="n">
        <v>11527614</v>
      </c>
      <c r="E7" s="5" t="n">
        <v>11751271</v>
      </c>
    </row>
    <row r="8" spans="1:5">
      <c r="A8" s="4" t="s">
        <v>119</v>
      </c>
      <c r="B8" s="5" t="n">
        <v>1429198</v>
      </c>
      <c r="C8" s="5" t="n">
        <v>876930</v>
      </c>
      <c r="D8" s="5" t="n">
        <v>2562204</v>
      </c>
      <c r="E8" s="5" t="n">
        <v>731870</v>
      </c>
    </row>
    <row r="9" spans="1:5">
      <c r="A9" s="4" t="s">
        <v>120</v>
      </c>
      <c r="B9" s="5" t="n">
        <v>-10863</v>
      </c>
      <c r="C9" s="5" t="n">
        <v>-127979</v>
      </c>
      <c r="D9" s="5" t="n">
        <v>-77225</v>
      </c>
      <c r="E9" s="5" t="n">
        <v>-102916</v>
      </c>
    </row>
    <row r="10" spans="1:5">
      <c r="A10" s="4" t="s">
        <v>121</v>
      </c>
      <c r="B10" s="5" t="n">
        <v>462772</v>
      </c>
      <c r="C10" s="5" t="n">
        <v>602858</v>
      </c>
      <c r="D10" s="5" t="n">
        <v>1054000</v>
      </c>
      <c r="E10" s="5" t="n">
        <v>1156348</v>
      </c>
    </row>
    <row r="11" spans="1:5">
      <c r="A11" s="4" t="s">
        <v>122</v>
      </c>
      <c r="B11" s="5" t="n">
        <v>977289</v>
      </c>
      <c r="C11" s="5" t="n">
        <v>402051</v>
      </c>
      <c r="D11" s="5" t="n">
        <v>1585429</v>
      </c>
      <c r="E11" s="5" t="n">
        <v>-321562</v>
      </c>
    </row>
    <row r="12" spans="1:5">
      <c r="A12" s="4" t="s">
        <v>123</v>
      </c>
      <c r="B12" s="5" t="n">
        <v>316106</v>
      </c>
      <c r="C12" s="5" t="n">
        <v>1125992</v>
      </c>
      <c r="D12" s="5" t="n">
        <v>563221</v>
      </c>
      <c r="E12" s="5" t="n">
        <v>928986</v>
      </c>
    </row>
    <row r="13" spans="1:5">
      <c r="A13" s="4" t="s">
        <v>124</v>
      </c>
      <c r="B13" s="6" t="n">
        <v>661183</v>
      </c>
      <c r="C13" s="6" t="n">
        <v>-723941</v>
      </c>
      <c r="D13" s="6" t="n">
        <v>1022208</v>
      </c>
      <c r="E13" s="6" t="n">
        <v>-1250548</v>
      </c>
    </row>
    <row r="14" spans="1:5">
      <c r="A14" s="4" t="s">
        <v>125</v>
      </c>
      <c r="B14" s="7" t="n">
        <v>0.16</v>
      </c>
      <c r="C14" s="7" t="n">
        <v>-0.17</v>
      </c>
      <c r="D14" s="7" t="n">
        <v>0.24</v>
      </c>
      <c r="E14" s="7" t="n">
        <v>-0.3</v>
      </c>
    </row>
    <row r="15" spans="1:5">
      <c r="A15" s="4" t="s">
        <v>126</v>
      </c>
      <c r="B15" s="7" t="n">
        <v>0.15</v>
      </c>
      <c r="C15" s="7" t="n">
        <v>-0.17</v>
      </c>
      <c r="D15" s="7" t="n">
        <v>0.24</v>
      </c>
      <c r="E15" s="7" t="n">
        <v>-0.3</v>
      </c>
    </row>
    <row r="16" spans="1:5">
      <c r="A16" s="4" t="s">
        <v>127</v>
      </c>
      <c r="B16" s="5" t="n">
        <v>4242508</v>
      </c>
      <c r="C16" s="5" t="n">
        <v>4230008</v>
      </c>
      <c r="D16" s="5" t="n">
        <v>4242196</v>
      </c>
      <c r="E16" s="5" t="n">
        <v>4226833</v>
      </c>
    </row>
    <row r="17" spans="1:5">
      <c r="A17" s="4" t="s">
        <v>128</v>
      </c>
      <c r="B17" s="5" t="n">
        <v>4278901</v>
      </c>
      <c r="C17" s="5" t="n">
        <v>4230008</v>
      </c>
      <c r="D17" s="5" t="n">
        <v>4251590</v>
      </c>
      <c r="E17" s="5" t="n">
        <v>4226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31"/>
    <col customWidth="1" max="5" min="5" width="18"/>
    <col customWidth="1" max="6" min="6" width="13"/>
  </cols>
  <sheetData>
    <row r="1" spans="1:6">
      <c r="A1" s="1" t="s">
        <v>129</v>
      </c>
      <c r="B1" s="2" t="s">
        <v>130</v>
      </c>
      <c r="C1" s="2" t="s">
        <v>131</v>
      </c>
      <c r="D1" s="2" t="s">
        <v>96</v>
      </c>
      <c r="E1" s="2" t="s">
        <v>97</v>
      </c>
      <c r="F1" s="2" t="s">
        <v>132</v>
      </c>
    </row>
    <row r="2" spans="1:6">
      <c r="A2" s="4" t="s">
        <v>133</v>
      </c>
      <c r="C2" s="6" t="n">
        <v>41896</v>
      </c>
      <c r="D2" s="6" t="n">
        <v>23132017</v>
      </c>
      <c r="E2" s="6" t="n">
        <v>35636038</v>
      </c>
      <c r="F2" s="6" t="n">
        <v>58809951</v>
      </c>
    </row>
    <row r="3" spans="1:6">
      <c r="A3" s="4" t="s">
        <v>124</v>
      </c>
      <c r="E3" s="5" t="n">
        <v>-526607</v>
      </c>
      <c r="F3" s="5" t="n">
        <v>-526607</v>
      </c>
    </row>
    <row r="4" spans="1:6">
      <c r="A4" s="4" t="s">
        <v>134</v>
      </c>
      <c r="C4" s="5" t="n">
        <v>41896</v>
      </c>
      <c r="D4" s="5" t="n">
        <v>23132017</v>
      </c>
      <c r="E4" s="5" t="n">
        <v>35109431</v>
      </c>
      <c r="F4" s="5" t="n">
        <v>58283344</v>
      </c>
    </row>
    <row r="5" spans="1:6">
      <c r="A5" s="4" t="s">
        <v>133</v>
      </c>
      <c r="C5" s="5" t="n">
        <v>41896</v>
      </c>
      <c r="D5" s="5" t="n">
        <v>23132017</v>
      </c>
      <c r="E5" s="5" t="n">
        <v>35636038</v>
      </c>
      <c r="F5" s="5" t="n">
        <v>58809951</v>
      </c>
    </row>
    <row r="6" spans="1:6">
      <c r="A6" s="4" t="s">
        <v>124</v>
      </c>
      <c r="F6" s="5" t="n">
        <v>-1250548</v>
      </c>
    </row>
    <row r="7" spans="1:6">
      <c r="A7" s="4" t="s">
        <v>135</v>
      </c>
      <c r="C7" s="5" t="n">
        <v>42042</v>
      </c>
      <c r="D7" s="5" t="n">
        <v>23248171</v>
      </c>
      <c r="E7" s="5" t="n">
        <v>34385490</v>
      </c>
      <c r="F7" s="5" t="n">
        <v>57675703</v>
      </c>
    </row>
    <row r="8" spans="1:6">
      <c r="A8" s="4" t="s">
        <v>134</v>
      </c>
      <c r="C8" s="5" t="n">
        <v>41896</v>
      </c>
      <c r="D8" s="5" t="n">
        <v>23132017</v>
      </c>
      <c r="E8" s="5" t="n">
        <v>35109431</v>
      </c>
      <c r="F8" s="5" t="n">
        <v>58283344</v>
      </c>
    </row>
    <row r="9" spans="1:6">
      <c r="A9" s="4" t="s">
        <v>136</v>
      </c>
      <c r="C9" s="5" t="n">
        <v>146</v>
      </c>
      <c r="D9" s="5" t="n">
        <v>116154</v>
      </c>
      <c r="F9" s="5" t="n">
        <v>116300</v>
      </c>
    </row>
    <row r="10" spans="1:6">
      <c r="A10" s="4" t="s">
        <v>124</v>
      </c>
      <c r="E10" s="5" t="n">
        <v>-723941</v>
      </c>
      <c r="F10" s="5" t="n">
        <v>-723941</v>
      </c>
    </row>
    <row r="11" spans="1:6">
      <c r="A11" s="4" t="s">
        <v>135</v>
      </c>
      <c r="C11" s="5" t="n">
        <v>42042</v>
      </c>
      <c r="D11" s="5" t="n">
        <v>23248171</v>
      </c>
      <c r="E11" s="5" t="n">
        <v>34385490</v>
      </c>
      <c r="F11" s="5" t="n">
        <v>57675703</v>
      </c>
    </row>
    <row r="12" spans="1:6">
      <c r="A12" s="4" t="s">
        <v>137</v>
      </c>
      <c r="B12" s="4" t="s">
        <v>92</v>
      </c>
      <c r="C12" s="5" t="n">
        <v>42146</v>
      </c>
      <c r="D12" s="5" t="n">
        <v>23474379</v>
      </c>
      <c r="E12" s="5" t="n">
        <v>34770924</v>
      </c>
      <c r="F12" s="5" t="n">
        <v>58287449</v>
      </c>
    </row>
    <row r="13" spans="1:6">
      <c r="A13" s="4" t="s">
        <v>124</v>
      </c>
      <c r="B13" s="4" t="s">
        <v>92</v>
      </c>
      <c r="C13" s="4" t="s">
        <v>92</v>
      </c>
      <c r="D13" s="4" t="s">
        <v>92</v>
      </c>
      <c r="E13" s="5" t="n">
        <v>361025</v>
      </c>
      <c r="F13" s="5" t="n">
        <v>361025</v>
      </c>
    </row>
    <row r="14" spans="1:6">
      <c r="A14" s="4" t="s">
        <v>138</v>
      </c>
      <c r="B14" s="4" t="s">
        <v>92</v>
      </c>
      <c r="C14" s="5" t="n">
        <v>42146</v>
      </c>
      <c r="D14" s="5" t="n">
        <v>23474379</v>
      </c>
      <c r="E14" s="5" t="n">
        <v>35131944</v>
      </c>
      <c r="F14" s="5" t="n">
        <v>58648469</v>
      </c>
    </row>
    <row r="15" spans="1:6">
      <c r="A15" s="4" t="s">
        <v>137</v>
      </c>
      <c r="B15" s="4" t="s">
        <v>92</v>
      </c>
      <c r="C15" s="5" t="n">
        <v>42146</v>
      </c>
      <c r="D15" s="5" t="n">
        <v>23474379</v>
      </c>
      <c r="E15" s="5" t="n">
        <v>34770924</v>
      </c>
      <c r="F15" s="5" t="n">
        <v>58287449</v>
      </c>
    </row>
    <row r="16" spans="1:6">
      <c r="A16" s="4" t="s">
        <v>124</v>
      </c>
      <c r="F16" s="5" t="n">
        <v>1022208</v>
      </c>
    </row>
    <row r="17" spans="1:6">
      <c r="A17" s="4" t="s">
        <v>139</v>
      </c>
      <c r="B17" s="4" t="s">
        <v>92</v>
      </c>
      <c r="C17" s="5" t="n">
        <v>42146</v>
      </c>
      <c r="D17" s="5" t="n">
        <v>23474379</v>
      </c>
      <c r="E17" s="5" t="n">
        <v>35793127</v>
      </c>
      <c r="F17" s="5" t="n">
        <v>59309652</v>
      </c>
    </row>
    <row r="18" spans="1:6">
      <c r="A18" s="4" t="s">
        <v>140</v>
      </c>
      <c r="B18" s="4" t="s">
        <v>92</v>
      </c>
      <c r="C18" s="4" t="s">
        <v>92</v>
      </c>
      <c r="D18" s="4" t="s">
        <v>92</v>
      </c>
      <c r="E18" s="5" t="n">
        <v>-5</v>
      </c>
      <c r="F18" s="5" t="n">
        <v>-5</v>
      </c>
    </row>
    <row r="19" spans="1:6">
      <c r="A19" s="4" t="s">
        <v>138</v>
      </c>
      <c r="B19" s="4" t="s">
        <v>92</v>
      </c>
      <c r="C19" s="5" t="n">
        <v>42146</v>
      </c>
      <c r="D19" s="5" t="n">
        <v>23474379</v>
      </c>
      <c r="E19" s="5" t="n">
        <v>35131944</v>
      </c>
      <c r="F19" s="5" t="n">
        <v>58648469</v>
      </c>
    </row>
    <row r="20" spans="1:6">
      <c r="A20" s="4" t="s">
        <v>124</v>
      </c>
      <c r="B20" s="4" t="s">
        <v>92</v>
      </c>
      <c r="C20" s="4" t="s">
        <v>92</v>
      </c>
      <c r="D20" s="4" t="s">
        <v>92</v>
      </c>
      <c r="E20" s="5" t="n">
        <v>661183</v>
      </c>
      <c r="F20" s="5" t="n">
        <v>661183</v>
      </c>
    </row>
    <row r="21" spans="1:6">
      <c r="A21" s="4" t="s">
        <v>139</v>
      </c>
      <c r="B21" s="4" t="s">
        <v>92</v>
      </c>
      <c r="C21" s="6" t="n">
        <v>42146</v>
      </c>
      <c r="D21" s="6" t="n">
        <v>23474379</v>
      </c>
      <c r="E21" s="6" t="n">
        <v>35793127</v>
      </c>
      <c r="F21" s="6" t="n">
        <v>59309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3</v>
      </c>
    </row>
    <row r="3" spans="1:3">
      <c r="A3" s="3" t="s">
        <v>142</v>
      </c>
    </row>
    <row r="4" spans="1:3">
      <c r="A4" s="4" t="s">
        <v>124</v>
      </c>
      <c r="B4" s="6" t="n">
        <v>1022208</v>
      </c>
      <c r="C4" s="6" t="n">
        <v>-1250548</v>
      </c>
    </row>
    <row r="5" spans="1:3">
      <c r="A5" s="3" t="s">
        <v>143</v>
      </c>
    </row>
    <row r="6" spans="1:3">
      <c r="A6" s="4" t="s">
        <v>144</v>
      </c>
      <c r="B6" s="5" t="n">
        <v>2456156</v>
      </c>
      <c r="C6" s="5" t="n">
        <v>2515042</v>
      </c>
    </row>
    <row r="7" spans="1:3">
      <c r="A7" s="4" t="s">
        <v>145</v>
      </c>
      <c r="B7" s="5" t="n">
        <v>1080505</v>
      </c>
    </row>
    <row r="8" spans="1:3">
      <c r="A8" s="4" t="s">
        <v>146</v>
      </c>
      <c r="C8" s="5" t="n">
        <v>116300</v>
      </c>
    </row>
    <row r="9" spans="1:3">
      <c r="A9" s="4" t="s">
        <v>147</v>
      </c>
      <c r="B9" s="5" t="n">
        <v>20982</v>
      </c>
      <c r="C9" s="5" t="n">
        <v>597134</v>
      </c>
    </row>
    <row r="10" spans="1:3">
      <c r="A10" s="4" t="s">
        <v>148</v>
      </c>
      <c r="B10" s="5" t="n">
        <v>181750</v>
      </c>
      <c r="C10" s="5" t="n">
        <v>187645</v>
      </c>
    </row>
    <row r="11" spans="1:3">
      <c r="A11" s="4" t="s">
        <v>149</v>
      </c>
      <c r="B11" s="5" t="n">
        <v>55498</v>
      </c>
      <c r="C11" s="5" t="n">
        <v>42604</v>
      </c>
    </row>
    <row r="12" spans="1:3">
      <c r="A12" s="4" t="s">
        <v>150</v>
      </c>
      <c r="C12" s="5" t="n">
        <v>34621</v>
      </c>
    </row>
    <row r="13" spans="1:3">
      <c r="A13" s="4" t="s">
        <v>151</v>
      </c>
      <c r="B13" s="5" t="n">
        <v>17598</v>
      </c>
      <c r="C13" s="5" t="n">
        <v>2845</v>
      </c>
    </row>
    <row r="14" spans="1:3">
      <c r="A14" s="3" t="s">
        <v>152</v>
      </c>
    </row>
    <row r="15" spans="1:3">
      <c r="A15" s="4" t="s">
        <v>153</v>
      </c>
      <c r="B15" s="5" t="n">
        <v>1516504</v>
      </c>
      <c r="C15" s="5" t="n">
        <v>-7310364</v>
      </c>
    </row>
    <row r="16" spans="1:3">
      <c r="A16" s="4" t="s">
        <v>154</v>
      </c>
      <c r="B16" s="5" t="n">
        <v>14164330</v>
      </c>
      <c r="C16" s="5" t="n">
        <v>-2472799</v>
      </c>
    </row>
    <row r="17" spans="1:3">
      <c r="A17" s="4" t="s">
        <v>63</v>
      </c>
      <c r="B17" s="5" t="n">
        <v>-43197</v>
      </c>
      <c r="C17" s="5" t="n">
        <v>-201372</v>
      </c>
    </row>
    <row r="18" spans="1:3">
      <c r="A18" s="4" t="s">
        <v>64</v>
      </c>
      <c r="B18" s="5" t="n">
        <v>220427</v>
      </c>
      <c r="C18" s="5" t="n">
        <v>56027</v>
      </c>
    </row>
    <row r="19" spans="1:3">
      <c r="A19" s="4" t="s">
        <v>77</v>
      </c>
      <c r="B19" s="5" t="n">
        <v>-17485</v>
      </c>
      <c r="C19" s="5" t="n">
        <v>18115</v>
      </c>
    </row>
    <row r="20" spans="1:3">
      <c r="A20" s="4" t="s">
        <v>74</v>
      </c>
      <c r="B20" s="5" t="n">
        <v>-10673778</v>
      </c>
      <c r="C20" s="5" t="n">
        <v>3334880</v>
      </c>
    </row>
    <row r="21" spans="1:3">
      <c r="A21" s="4" t="s">
        <v>155</v>
      </c>
      <c r="C21" s="5" t="n">
        <v>-136484</v>
      </c>
    </row>
    <row r="22" spans="1:3">
      <c r="A22" s="4" t="s">
        <v>156</v>
      </c>
      <c r="B22" s="5" t="n">
        <v>459112</v>
      </c>
    </row>
    <row r="23" spans="1:3">
      <c r="A23" s="4" t="s">
        <v>157</v>
      </c>
      <c r="B23" s="5" t="n">
        <v>932247</v>
      </c>
      <c r="C23" s="5" t="n">
        <v>577251</v>
      </c>
    </row>
    <row r="24" spans="1:3">
      <c r="A24" s="4" t="s">
        <v>158</v>
      </c>
      <c r="B24" s="5" t="n">
        <v>11392857</v>
      </c>
      <c r="C24" s="5" t="n">
        <v>-3889103</v>
      </c>
    </row>
    <row r="25" spans="1:3">
      <c r="A25" s="3" t="s">
        <v>159</v>
      </c>
    </row>
    <row r="26" spans="1:3">
      <c r="A26" s="4" t="s">
        <v>160</v>
      </c>
      <c r="B26" s="5" t="n">
        <v>-588334</v>
      </c>
      <c r="C26" s="5" t="n">
        <v>-1528211</v>
      </c>
    </row>
    <row r="27" spans="1:3">
      <c r="A27" s="4" t="s">
        <v>161</v>
      </c>
      <c r="B27" s="5" t="n">
        <v>-588334</v>
      </c>
      <c r="C27" s="5" t="n">
        <v>-1528211</v>
      </c>
    </row>
    <row r="28" spans="1:3">
      <c r="A28" s="3" t="s">
        <v>162</v>
      </c>
    </row>
    <row r="29" spans="1:3">
      <c r="A29" s="4" t="s">
        <v>163</v>
      </c>
      <c r="C29" s="5" t="n">
        <v>182557</v>
      </c>
    </row>
    <row r="30" spans="1:3">
      <c r="A30" s="4" t="s">
        <v>164</v>
      </c>
      <c r="B30" s="5" t="n">
        <v>-57537</v>
      </c>
      <c r="C30" s="5" t="n">
        <v>-55075</v>
      </c>
    </row>
    <row r="31" spans="1:3">
      <c r="A31" s="4" t="s">
        <v>165</v>
      </c>
      <c r="B31" s="5" t="n">
        <v>-1162402</v>
      </c>
      <c r="C31" s="5" t="n">
        <v>-1246334</v>
      </c>
    </row>
    <row r="32" spans="1:3">
      <c r="A32" s="4" t="s">
        <v>166</v>
      </c>
      <c r="B32" s="5" t="n">
        <v>-205850</v>
      </c>
      <c r="C32" s="5" t="n">
        <v>-196723</v>
      </c>
    </row>
    <row r="33" spans="1:3">
      <c r="A33" s="4" t="s">
        <v>167</v>
      </c>
      <c r="B33" s="5" t="n">
        <v>-140000</v>
      </c>
      <c r="C33" s="5" t="n">
        <v>-140000</v>
      </c>
    </row>
    <row r="34" spans="1:3">
      <c r="A34" s="4" t="s">
        <v>168</v>
      </c>
      <c r="B34" s="5" t="n">
        <v>170235836</v>
      </c>
      <c r="C34" s="5" t="n">
        <v>172159933</v>
      </c>
    </row>
    <row r="35" spans="1:3">
      <c r="A35" s="4" t="s">
        <v>169</v>
      </c>
      <c r="B35" s="5" t="n">
        <v>-176963048</v>
      </c>
      <c r="C35" s="5" t="n">
        <v>-165255327</v>
      </c>
    </row>
    <row r="36" spans="1:3">
      <c r="A36" s="4" t="s">
        <v>170</v>
      </c>
      <c r="B36" s="5" t="n">
        <v>-46866</v>
      </c>
      <c r="C36" s="5" t="n">
        <v>-24197</v>
      </c>
    </row>
    <row r="37" spans="1:3">
      <c r="A37" s="4" t="s">
        <v>171</v>
      </c>
      <c r="B37" s="5" t="n">
        <v>-8339867</v>
      </c>
      <c r="C37" s="5" t="n">
        <v>5424834</v>
      </c>
    </row>
    <row r="38" spans="1:3">
      <c r="A38" s="4" t="s">
        <v>172</v>
      </c>
      <c r="B38" s="5" t="n">
        <v>2464656</v>
      </c>
      <c r="C38" s="5" t="n">
        <v>7520</v>
      </c>
    </row>
    <row r="39" spans="1:3">
      <c r="A39" s="4" t="s">
        <v>173</v>
      </c>
      <c r="B39" s="5" t="n">
        <v>1005810</v>
      </c>
      <c r="C39" s="5" t="n">
        <v>1721599</v>
      </c>
    </row>
    <row r="40" spans="1:3">
      <c r="A40" s="4" t="s">
        <v>174</v>
      </c>
      <c r="B40" s="5" t="n">
        <v>3470466</v>
      </c>
      <c r="C40" s="5" t="n">
        <v>1729119</v>
      </c>
    </row>
    <row r="41" spans="1:3">
      <c r="A41" s="3" t="s">
        <v>175</v>
      </c>
    </row>
    <row r="42" spans="1:3">
      <c r="A42" s="4" t="s">
        <v>176</v>
      </c>
      <c r="B42" s="5" t="n">
        <v>1053706</v>
      </c>
      <c r="C42" s="5" t="n">
        <v>1087181</v>
      </c>
    </row>
    <row r="43" spans="1:3">
      <c r="A43" s="4" t="s">
        <v>177</v>
      </c>
      <c r="B43" s="5" t="n">
        <v>391949</v>
      </c>
      <c r="C43" s="5" t="n">
        <v>274476</v>
      </c>
    </row>
    <row r="44" spans="1:3">
      <c r="A44" s="4" t="s">
        <v>178</v>
      </c>
      <c r="B44" s="5" t="n">
        <v>671446</v>
      </c>
      <c r="C44" s="5" t="n">
        <v>131232</v>
      </c>
    </row>
    <row r="45" spans="1:3">
      <c r="A45" s="4" t="s">
        <v>179</v>
      </c>
      <c r="B45" s="6" t="n">
        <v>54000</v>
      </c>
      <c r="C45"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1:30:24Z</dcterms:created>
  <dcterms:modified xmlns:dcterms="http://purl.org/dc/terms/" xmlns:xsi="http://www.w3.org/2001/XMLSchema-instance" xsi:type="dcterms:W3CDTF">2019-12-11T11:30:24Z</dcterms:modified>
</cp:coreProperties>
</file>